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The Company and going concern" sheetId="7" state="visible" r:id="rId7"/>
    <sheet xmlns:r="http://schemas.openxmlformats.org/officeDocument/2006/relationships" name="Significant accounting policies" sheetId="8" state="visible" r:id="rId8"/>
    <sheet xmlns:r="http://schemas.openxmlformats.org/officeDocument/2006/relationships" name="Short-term investments" sheetId="9" state="visible" r:id="rId9"/>
    <sheet xmlns:r="http://schemas.openxmlformats.org/officeDocument/2006/relationships" name="Accounts receivable" sheetId="10" state="visible" r:id="rId10"/>
    <sheet xmlns:r="http://schemas.openxmlformats.org/officeDocument/2006/relationships" name="Note receivable" sheetId="11" state="visible" r:id="rId11"/>
    <sheet xmlns:r="http://schemas.openxmlformats.org/officeDocument/2006/relationships" name="Deposits" sheetId="12" state="visible" r:id="rId12"/>
    <sheet xmlns:r="http://schemas.openxmlformats.org/officeDocument/2006/relationships" name="Property and equipment" sheetId="13" state="visible" r:id="rId13"/>
    <sheet xmlns:r="http://schemas.openxmlformats.org/officeDocument/2006/relationships" name="Right of use assets" sheetId="14" state="visible" r:id="rId14"/>
    <sheet xmlns:r="http://schemas.openxmlformats.org/officeDocument/2006/relationships" name="Intellectual property" sheetId="15" state="visible" r:id="rId15"/>
    <sheet xmlns:r="http://schemas.openxmlformats.org/officeDocument/2006/relationships" name="Accounts payable and accrued li" sheetId="16" state="visible" r:id="rId16"/>
    <sheet xmlns:r="http://schemas.openxmlformats.org/officeDocument/2006/relationships" name="Contract obligations" sheetId="17" state="visible" r:id="rId17"/>
    <sheet xmlns:r="http://schemas.openxmlformats.org/officeDocument/2006/relationships" name="Asset retirement obligation" sheetId="18" state="visible" r:id="rId18"/>
    <sheet xmlns:r="http://schemas.openxmlformats.org/officeDocument/2006/relationships" name="Lease obligation" sheetId="19" state="visible" r:id="rId19"/>
    <sheet xmlns:r="http://schemas.openxmlformats.org/officeDocument/2006/relationships" name="Commitments" sheetId="20" state="visible" r:id="rId20"/>
    <sheet xmlns:r="http://schemas.openxmlformats.org/officeDocument/2006/relationships" name="Common shares" sheetId="21" state="visible" r:id="rId21"/>
    <sheet xmlns:r="http://schemas.openxmlformats.org/officeDocument/2006/relationships" name="Earnings (loss) per share" sheetId="22" state="visible" r:id="rId22"/>
    <sheet xmlns:r="http://schemas.openxmlformats.org/officeDocument/2006/relationships" name="Share based compensation" sheetId="23" state="visible" r:id="rId23"/>
    <sheet xmlns:r="http://schemas.openxmlformats.org/officeDocument/2006/relationships" name="Income tax expense" sheetId="24" state="visible" r:id="rId24"/>
    <sheet xmlns:r="http://schemas.openxmlformats.org/officeDocument/2006/relationships" name="Financial instruments" sheetId="25" state="visible" r:id="rId25"/>
    <sheet xmlns:r="http://schemas.openxmlformats.org/officeDocument/2006/relationships" name="Change in non-cash working capi" sheetId="26" state="visible" r:id="rId26"/>
    <sheet xmlns:r="http://schemas.openxmlformats.org/officeDocument/2006/relationships" name="Geographic information" sheetId="27" state="visible" r:id="rId27"/>
    <sheet xmlns:r="http://schemas.openxmlformats.org/officeDocument/2006/relationships" name="Survey expenses" sheetId="28" state="visible" r:id="rId28"/>
    <sheet xmlns:r="http://schemas.openxmlformats.org/officeDocument/2006/relationships" name="Government grants" sheetId="29" state="visible" r:id="rId29"/>
    <sheet xmlns:r="http://schemas.openxmlformats.org/officeDocument/2006/relationships" name="Other related party transaction" sheetId="30" state="visible" r:id="rId30"/>
    <sheet xmlns:r="http://schemas.openxmlformats.org/officeDocument/2006/relationships" name="Gain on extinguishment of liabi"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Short-term investments (Tables)" sheetId="34" state="visible" r:id="rId34"/>
    <sheet xmlns:r="http://schemas.openxmlformats.org/officeDocument/2006/relationships" name="Accounts receivable (Tables)" sheetId="35" state="visible" r:id="rId35"/>
    <sheet xmlns:r="http://schemas.openxmlformats.org/officeDocument/2006/relationships" name="Deposits (Tables)" sheetId="36" state="visible" r:id="rId36"/>
    <sheet xmlns:r="http://schemas.openxmlformats.org/officeDocument/2006/relationships" name="Property and equipment (Tables)" sheetId="37" state="visible" r:id="rId37"/>
    <sheet xmlns:r="http://schemas.openxmlformats.org/officeDocument/2006/relationships" name="Right of use assets (Tables)" sheetId="38" state="visible" r:id="rId38"/>
    <sheet xmlns:r="http://schemas.openxmlformats.org/officeDocument/2006/relationships" name="Intellectual property (Tables)" sheetId="39" state="visible" r:id="rId39"/>
    <sheet xmlns:r="http://schemas.openxmlformats.org/officeDocument/2006/relationships" name="Accounts payable and accrued _2" sheetId="40" state="visible" r:id="rId40"/>
    <sheet xmlns:r="http://schemas.openxmlformats.org/officeDocument/2006/relationships" name="Contract obligations (Tables)" sheetId="41" state="visible" r:id="rId41"/>
    <sheet xmlns:r="http://schemas.openxmlformats.org/officeDocument/2006/relationships" name="Asset retirement obligation (Ta" sheetId="42" state="visible" r:id="rId42"/>
    <sheet xmlns:r="http://schemas.openxmlformats.org/officeDocument/2006/relationships" name="Lease obligation (Tables)" sheetId="43" state="visible" r:id="rId43"/>
    <sheet xmlns:r="http://schemas.openxmlformats.org/officeDocument/2006/relationships" name="Commitments (Tables)" sheetId="44" state="visible" r:id="rId44"/>
    <sheet xmlns:r="http://schemas.openxmlformats.org/officeDocument/2006/relationships" name="Common shares (Tables)" sheetId="45" state="visible" r:id="rId45"/>
    <sheet xmlns:r="http://schemas.openxmlformats.org/officeDocument/2006/relationships" name="Earnings (loss) per share (Tabl" sheetId="46" state="visible" r:id="rId46"/>
    <sheet xmlns:r="http://schemas.openxmlformats.org/officeDocument/2006/relationships" name="Share based compensation (Table" sheetId="47" state="visible" r:id="rId47"/>
    <sheet xmlns:r="http://schemas.openxmlformats.org/officeDocument/2006/relationships" name="Income tax expense (Tables)" sheetId="48" state="visible" r:id="rId48"/>
    <sheet xmlns:r="http://schemas.openxmlformats.org/officeDocument/2006/relationships" name="Change in non-cash working ca_2" sheetId="49" state="visible" r:id="rId49"/>
    <sheet xmlns:r="http://schemas.openxmlformats.org/officeDocument/2006/relationships" name="Geographic information (Tables)" sheetId="50" state="visible" r:id="rId50"/>
    <sheet xmlns:r="http://schemas.openxmlformats.org/officeDocument/2006/relationships" name="Survey expenses (Tables)" sheetId="51" state="visible" r:id="rId51"/>
    <sheet xmlns:r="http://schemas.openxmlformats.org/officeDocument/2006/relationships" name="Government grants (Tables)" sheetId="52" state="visible" r:id="rId52"/>
    <sheet xmlns:r="http://schemas.openxmlformats.org/officeDocument/2006/relationships" name="Other related party transacti_2"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hort-term investments (Details" sheetId="56" state="visible" r:id="rId56"/>
    <sheet xmlns:r="http://schemas.openxmlformats.org/officeDocument/2006/relationships" name="Accounts receivable (Details)" sheetId="57" state="visible" r:id="rId57"/>
    <sheet xmlns:r="http://schemas.openxmlformats.org/officeDocument/2006/relationships" name="Deposits (Details)" sheetId="58" state="visible" r:id="rId58"/>
    <sheet xmlns:r="http://schemas.openxmlformats.org/officeDocument/2006/relationships" name="Property and equipment (Details" sheetId="59" state="visible" r:id="rId59"/>
    <sheet xmlns:r="http://schemas.openxmlformats.org/officeDocument/2006/relationships" name="Right of use assets (Details)" sheetId="60" state="visible" r:id="rId60"/>
    <sheet xmlns:r="http://schemas.openxmlformats.org/officeDocument/2006/relationships" name="Intellectual property (Details)" sheetId="61" state="visible" r:id="rId61"/>
    <sheet xmlns:r="http://schemas.openxmlformats.org/officeDocument/2006/relationships" name="Intellectual property (Details " sheetId="62" state="visible" r:id="rId62"/>
    <sheet xmlns:r="http://schemas.openxmlformats.org/officeDocument/2006/relationships" name="Accounts payable and accrued _3" sheetId="63" state="visible" r:id="rId63"/>
    <sheet xmlns:r="http://schemas.openxmlformats.org/officeDocument/2006/relationships" name="Contract obligations (Details)" sheetId="64" state="visible" r:id="rId64"/>
    <sheet xmlns:r="http://schemas.openxmlformats.org/officeDocument/2006/relationships" name="Asset retirement obligation (De" sheetId="65" state="visible" r:id="rId65"/>
    <sheet xmlns:r="http://schemas.openxmlformats.org/officeDocument/2006/relationships" name="Asset retirement obligation (_2" sheetId="66" state="visible" r:id="rId66"/>
    <sheet xmlns:r="http://schemas.openxmlformats.org/officeDocument/2006/relationships" name="Lease obligation (Details)" sheetId="67" state="visible" r:id="rId67"/>
    <sheet xmlns:r="http://schemas.openxmlformats.org/officeDocument/2006/relationships" name="Lease obligation (Details 1)" sheetId="68" state="visible" r:id="rId68"/>
    <sheet xmlns:r="http://schemas.openxmlformats.org/officeDocument/2006/relationships" name="Commitments (Details)" sheetId="69" state="visible" r:id="rId69"/>
    <sheet xmlns:r="http://schemas.openxmlformats.org/officeDocument/2006/relationships" name="Common shares (Details)" sheetId="70" state="visible" r:id="rId70"/>
    <sheet xmlns:r="http://schemas.openxmlformats.org/officeDocument/2006/relationships" name="Earnings (loss) per share (Deta" sheetId="71" state="visible" r:id="rId71"/>
    <sheet xmlns:r="http://schemas.openxmlformats.org/officeDocument/2006/relationships" name="Share based compensation (Detai" sheetId="72" state="visible" r:id="rId72"/>
    <sheet xmlns:r="http://schemas.openxmlformats.org/officeDocument/2006/relationships" name="Share based compensation (Det_2" sheetId="73" state="visible" r:id="rId73"/>
    <sheet xmlns:r="http://schemas.openxmlformats.org/officeDocument/2006/relationships" name="Share based compensation (Det_3" sheetId="74" state="visible" r:id="rId74"/>
    <sheet xmlns:r="http://schemas.openxmlformats.org/officeDocument/2006/relationships" name="Share based compensation (Det_4" sheetId="75" state="visible" r:id="rId75"/>
    <sheet xmlns:r="http://schemas.openxmlformats.org/officeDocument/2006/relationships" name="Share based compensation (Det_5" sheetId="76" state="visible" r:id="rId76"/>
    <sheet xmlns:r="http://schemas.openxmlformats.org/officeDocument/2006/relationships" name="Share based compensation (Det_6" sheetId="77" state="visible" r:id="rId77"/>
    <sheet xmlns:r="http://schemas.openxmlformats.org/officeDocument/2006/relationships" name="Share based compensation (Det_7" sheetId="78" state="visible" r:id="rId78"/>
    <sheet xmlns:r="http://schemas.openxmlformats.org/officeDocument/2006/relationships" name="Share based compensation (Det_8" sheetId="79" state="visible" r:id="rId79"/>
    <sheet xmlns:r="http://schemas.openxmlformats.org/officeDocument/2006/relationships" name="Income tax expense (Details)" sheetId="80" state="visible" r:id="rId80"/>
    <sheet xmlns:r="http://schemas.openxmlformats.org/officeDocument/2006/relationships" name="Income tax expense (Details 1)" sheetId="81" state="visible" r:id="rId81"/>
    <sheet xmlns:r="http://schemas.openxmlformats.org/officeDocument/2006/relationships" name="Change in non-cash working ca_3" sheetId="82" state="visible" r:id="rId82"/>
    <sheet xmlns:r="http://schemas.openxmlformats.org/officeDocument/2006/relationships" name="Geographic information (Details" sheetId="83" state="visible" r:id="rId83"/>
    <sheet xmlns:r="http://schemas.openxmlformats.org/officeDocument/2006/relationships" name="Survey expenses (Details)" sheetId="84" state="visible" r:id="rId84"/>
    <sheet xmlns:r="http://schemas.openxmlformats.org/officeDocument/2006/relationships" name="Government grants (Details)" sheetId="85" state="visible" r:id="rId85"/>
    <sheet xmlns:r="http://schemas.openxmlformats.org/officeDocument/2006/relationships" name="Other related party transacti_3" sheetId="86" state="visible" r:id="rId86"/>
    <sheet xmlns:r="http://schemas.openxmlformats.org/officeDocument/2006/relationships" name="Other related party transacti_4" sheetId="87" state="visible" r:id="rId87"/>
    <sheet xmlns:r="http://schemas.openxmlformats.org/officeDocument/2006/relationships" name="Gain on extinguishment of lia_2" sheetId="88" state="visible" r:id="rId8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26"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Entity Registrant Name</t>
        </is>
      </c>
      <c r="B4" s="4" t="inlineStr">
        <is>
          <t>NXT Energy Solutions Inc.</t>
        </is>
      </c>
    </row>
    <row r="5">
      <c r="A5" s="4" t="inlineStr">
        <is>
          <t>Entity Central Index Key</t>
        </is>
      </c>
      <c r="B5" s="4" t="inlineStr">
        <is>
          <t>0001009922</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Emerging Growth Company</t>
        </is>
      </c>
      <c r="B13" s="4" t="inlineStr">
        <is>
          <t>false</t>
        </is>
      </c>
    </row>
    <row r="14">
      <c r="A14" s="4" t="inlineStr">
        <is>
          <t>Entity Shell Company</t>
        </is>
      </c>
      <c r="B14" s="4" t="inlineStr">
        <is>
          <t>false</t>
        </is>
      </c>
    </row>
    <row r="15">
      <c r="A15" s="4" t="inlineStr">
        <is>
          <t>Entity Filer Category</t>
        </is>
      </c>
      <c r="B15" s="4" t="inlineStr">
        <is>
          <t>Non-accelerated Filer</t>
        </is>
      </c>
    </row>
    <row r="16">
      <c r="A16" s="4" t="inlineStr">
        <is>
          <t>Entity Interactive Data Current</t>
        </is>
      </c>
      <c r="B16" s="4" t="inlineStr">
        <is>
          <t>Yes</t>
        </is>
      </c>
    </row>
    <row r="17">
      <c r="A17" s="4" t="inlineStr">
        <is>
          <t>Entity Incorporation State Country Code</t>
        </is>
      </c>
      <c r="B17" s="4" t="inlineStr">
        <is>
          <t>A0</t>
        </is>
      </c>
    </row>
    <row r="18">
      <c r="A18" s="4" t="inlineStr">
        <is>
          <t>Document Annual Report</t>
        </is>
      </c>
      <c r="B18" s="4" t="inlineStr">
        <is>
          <t>true</t>
        </is>
      </c>
    </row>
    <row r="19">
      <c r="A19" s="4" t="inlineStr">
        <is>
          <t>Document Transition Report</t>
        </is>
      </c>
      <c r="B19" s="4" t="inlineStr">
        <is>
          <t>false</t>
        </is>
      </c>
    </row>
    <row r="20">
      <c r="A20" s="4" t="inlineStr">
        <is>
          <t>Document Shell Company Report</t>
        </is>
      </c>
      <c r="B20" s="4" t="inlineStr">
        <is>
          <t>false</t>
        </is>
      </c>
    </row>
    <row r="21">
      <c r="A21" s="4" t="inlineStr">
        <is>
          <t>Entity Common Stock, Shares Outstanding</t>
        </is>
      </c>
      <c r="B21" s="5" t="n">
        <v>64409170</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 after Allowance for Credit Loss [Abstract]</t>
        </is>
      </c>
    </row>
    <row r="4">
      <c r="A4" s="4" t="inlineStr">
        <is>
          <t>Accounts receivable</t>
        </is>
      </c>
      <c r="B4" s="4" t="inlineStr">
        <is>
          <t xml:space="preserve">Accounts receivable are all current as at December
31, 2020.
December 31, December 31,
2020 2019
Trade receivables $ 804,059 $ 1,297,792
Other receivables 161,489 86,523
965,548 1,384,315
Allowance for doubtful accounts - -
Net accounts receivable 965,548 1,384,315 The entire trade receivable is with one cli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receivable</t>
        </is>
      </c>
      <c r="B1" s="2" t="inlineStr">
        <is>
          <t>12 Months Ended</t>
        </is>
      </c>
    </row>
    <row r="2">
      <c r="B2" s="2" t="inlineStr">
        <is>
          <t>Dec. 31, 2020</t>
        </is>
      </c>
    </row>
    <row r="3">
      <c r="A3" s="3" t="inlineStr">
        <is>
          <t>Accounts and Financing Receivable, after Allowance for Credit Loss [Abstract]</t>
        </is>
      </c>
    </row>
    <row r="4">
      <c r="A4" s="4" t="inlineStr">
        <is>
          <t>Note receivable</t>
        </is>
      </c>
      <c r="B4" s="4" t="inlineStr">
        <is>
          <t xml:space="preserve">On September 6, 2019, NXT and Alberta Green Ventures Limited Partnership
(“AGV”) entered into a loan arrangement whereby NXT loaned to AGV US$250,000 for the purpose of providing AGV with
additional funds necessary to continue advancing the common objectives of the parties under the Co-operation Agreement and the
Sales Representative Agreement. The note receivable was fully collected in the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Security deposits have been made to the lessors of the office building
and the aircraft. The aircraft deposit is held in United States Dollars.
December 31, December 31,
2020 2019
Building $ 43,309 $ 43,309
Aircraft 483,252 492,245
526,561 535,5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December 31, 2020
Cost Accumulated Net book
Base Amortization value
Survey equipment $ 892,637 $ 676,442 $ 216,195
Computers and software 1,265,045 1,232,844 32,200
Furniture and other equipment 528,419 513,001 15,419
Leasehold improvements 1,084,573 641,061 443,512
3,770,674 3,063,348 707,326
December 31, 2019
Cost Accumulated Net book
Base Amortization value
Survey equipment $ 892,637 $ 646,953 $ 245,684
Computers and software 1,265,045 1,219,045 46,000
Furniture and other equipment 528,419 509,146 19,273
Leasehold improvements 965,108 598,418 366,690
3,651,209 2,973,562 677,6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0</t>
        </is>
      </c>
    </row>
    <row r="3">
      <c r="A3" s="3" t="inlineStr">
        <is>
          <t>Right Of Use Assets</t>
        </is>
      </c>
    </row>
    <row r="4">
      <c r="A4" s="4" t="inlineStr">
        <is>
          <t>Right of use assets</t>
        </is>
      </c>
      <c r="B4" s="4" t="inlineStr">
        <is>
          <t xml:space="preserve">December 31, 2020
Cost Accumulated Right of
Base Amortization Use
Aircraft $ 1,578,774 $ 556,891 $ 1,021,883
Office Building 1,799,626 415,559 1,384,067
Printer 17,794 8,314 9,480
Office equipment - - -
3,396,194 980,794 2,415,430
December 31, 2019
Cost Accumulated Right of
Base Amortization Use
Aircraft $ 1,578,774 $ 256,778 $ 1,321,996
Office Building 1,799,626 197,426 1, 602,200
Printer 17,794 3,973 13,821
Office equipment 139,725 13,973 125,752
3,535,919 472,150 3,063,7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12 Months Ended</t>
        </is>
      </c>
    </row>
    <row r="2">
      <c r="B2" s="2" t="inlineStr">
        <is>
          <t>Dec. 31, 2020</t>
        </is>
      </c>
    </row>
    <row r="3">
      <c r="A3" s="3" t="inlineStr">
        <is>
          <t>Goodwill and Intangible Assets Disclosure [Abstract]</t>
        </is>
      </c>
    </row>
    <row r="4">
      <c r="A4" s="4" t="inlineStr">
        <is>
          <t>Intellectual property</t>
        </is>
      </c>
      <c r="B4" s="4" t="inlineStr">
        <is>
          <t xml:space="preserve">During 2015, NXT acquired the rights to the
SFD® technology for use in the exploration of hydrocarbons from Mr. George Liszicasz, the Chief Executive Officer of the Company
and Director, and recorded the acquisition as an intellectual property asset on the balance sheet. The asset was recorded at the
fair value of the consideration transferred, including the related tax effect of approximately $25.3 million. The asset is being amortized on a straight line basis over its estimated
useful life of 15 years. The annual amortization expense expected to be recognized in each of the next five years is approximately
$1.7 million per year for a 5 year aggregate total of $8.5 million.
December 31, December 31,
2020 2019
Intellectual property acquired $ 25,271,000 $ 25,271,000
Accumulated amortization (8,985,667 ) (7,300,933 )
16,285,333 17,970,0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December 31, December 31,
2020 2019
Accrued liabilities related to:
Consultants and professional fees $ 183,920 $ 311,635
Payroll 120,318 -
Vacation Accrued 71,699 106,529
375,937 418,164
Trade payables and other 64,601 30,764
440,538 448,9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obligations</t>
        </is>
      </c>
      <c r="B1" s="2" t="inlineStr">
        <is>
          <t>12 Months Ended</t>
        </is>
      </c>
    </row>
    <row r="2">
      <c r="B2" s="2" t="inlineStr">
        <is>
          <t>Dec. 31, 2020</t>
        </is>
      </c>
    </row>
    <row r="3">
      <c r="A3" s="3" t="inlineStr">
        <is>
          <t>Contract with Customer, Liability [Abstract]</t>
        </is>
      </c>
    </row>
    <row r="4">
      <c r="A4" s="4" t="inlineStr">
        <is>
          <t>Contract obligations</t>
        </is>
      </c>
      <c r="B4" s="4" t="inlineStr">
        <is>
          <t xml:space="preserve">In December, 2020 the Company received a deposit
of US$100,000 to sell pre-existing SFD® data. The SFD® data is expected to be delivered to the customer in the second
quarter of 2021. In 2019, the Company received a non-refundable
deposit of $100,000USD from AGV to be applied to an SFD® survey which was to be completed by June 30, 2020. The deposit was
forfeited by AGV on June 30, 2020 as AGV did not complete a SFD® survey prior to this date. The amount was recognized as other
revenue within the year (Note 21).
December 31, December 31,
2020 2019
Contract obligations $ 127,507 $ 131,3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t>
        </is>
      </c>
      <c r="B1" s="2" t="inlineStr">
        <is>
          <t>12 Months Ended</t>
        </is>
      </c>
    </row>
    <row r="2">
      <c r="B2" s="2" t="inlineStr">
        <is>
          <t>Dec. 31, 2020</t>
        </is>
      </c>
    </row>
    <row r="3">
      <c r="A3" s="3" t="inlineStr">
        <is>
          <t>Asset Retirement Obligation [Abstract]</t>
        </is>
      </c>
    </row>
    <row r="4">
      <c r="A4" s="4" t="inlineStr">
        <is>
          <t>Asset retirement obligation</t>
        </is>
      </c>
      <c r="B4" s="4" t="inlineStr">
        <is>
          <t xml:space="preserve">Asset retirement obligations ("ARO")
relate to minor non-operated interests in oil and natural gas wells in which NXT has outstanding abandonment and reclamation obligations
in accordance with government regulations. The estimated future abandonment liability is based on estimates of the future timing
and costs to abandon, remediate and reclaim the well sites within the next five years. The net present value of the ARO is as noted
below, and has been calculated using an inflation rate of 2.0% and discounted using a credit-adjusted risk-free interest rate of
2.5%.
2020 2019 2018
ARO balance, beginning of the year $ 21,481 $ 26,778 $ 56,702
Accretion expense 2,069 2,069 2,069
Costs incurred (809 ) (7,366 ) -
Change in ARO estimates - - (31,993 )
ARO balance, end of the year 22,741 21,481 26,7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t>
        </is>
      </c>
      <c r="B1" s="2" t="inlineStr">
        <is>
          <t>12 Months Ended</t>
        </is>
      </c>
    </row>
    <row r="2">
      <c r="B2" s="2" t="inlineStr">
        <is>
          <t>Dec. 31, 2020</t>
        </is>
      </c>
    </row>
    <row r="3">
      <c r="A3" s="3" t="inlineStr">
        <is>
          <t>Leases [Abstract]</t>
        </is>
      </c>
    </row>
    <row r="4">
      <c r="A4" s="4" t="inlineStr">
        <is>
          <t>Lease obligation</t>
        </is>
      </c>
      <c r="B4" s="4" t="inlineStr">
        <is>
          <t xml:space="preserve">December 31, December 31,
2020 2019
Aircraft $ 1,220,425 $ 1,680,103
Office Building 1,440,085 1,669,953
Printer 9,232 13,573
Office equipment - 42,515
2,669,742 3,406,144
Current Portion of lease obligations (773,465 ) (736,408 )
Long-term lease obligations 1,896,277 2,669,736
Maturity of lease liabilities:
2021 $ 1,018,789
2022 1,135,510
2023 367,185
2024 367,185
2025 275,389
Total lease payments 3,164,058
Less imputed interest (494,316 )
Total discounted lease payments 2,669,742
Current portion of lease obligations (773,465 )
Non-current portion of lease obligations 1,896,277 In June 2020, the Company exercised an option
for an early buy-out option on its office equipment lease for $2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AD ($)</t>
        </is>
      </c>
      <c r="B1" s="2" t="inlineStr">
        <is>
          <t>Dec. 31, 2020</t>
        </is>
      </c>
      <c r="C1" s="2" t="inlineStr">
        <is>
          <t>Dec. 31, 2019</t>
        </is>
      </c>
    </row>
    <row r="2">
      <c r="A2" s="3" t="inlineStr">
        <is>
          <t>Current assets</t>
        </is>
      </c>
    </row>
    <row r="3">
      <c r="A3" s="4" t="inlineStr">
        <is>
          <t>Cash and cash equivalents</t>
        </is>
      </c>
      <c r="B3" s="6" t="n">
        <v>2690146</v>
      </c>
      <c r="C3" s="6" t="n">
        <v>2858245</v>
      </c>
    </row>
    <row r="4">
      <c r="A4" s="4" t="inlineStr">
        <is>
          <t>Short-term investments (Note 3)</t>
        </is>
      </c>
      <c r="B4" s="5" t="n">
        <v>341261</v>
      </c>
      <c r="C4" s="5" t="n">
        <v>3781512</v>
      </c>
    </row>
    <row r="5">
      <c r="A5" s="4" t="inlineStr">
        <is>
          <t>Accounts receivable (Note 4)</t>
        </is>
      </c>
      <c r="B5" s="5" t="n">
        <v>965548</v>
      </c>
      <c r="C5" s="5" t="n">
        <v>1384315</v>
      </c>
    </row>
    <row r="6">
      <c r="A6" s="4" t="inlineStr">
        <is>
          <t>Note receivable (Note 5)</t>
        </is>
      </c>
      <c r="B6" s="5" t="n">
        <v>0</v>
      </c>
      <c r="C6" s="5" t="n">
        <v>324700</v>
      </c>
    </row>
    <row r="7">
      <c r="A7" s="4" t="inlineStr">
        <is>
          <t>Prepaid expenses</t>
        </is>
      </c>
      <c r="B7" s="5" t="n">
        <v>77532</v>
      </c>
      <c r="C7" s="5" t="n">
        <v>97132</v>
      </c>
    </row>
    <row r="8">
      <c r="A8" s="4" t="inlineStr">
        <is>
          <t>Total current assets</t>
        </is>
      </c>
      <c r="B8" s="5" t="n">
        <v>4074487</v>
      </c>
      <c r="C8" s="5" t="n">
        <v>8445904</v>
      </c>
    </row>
    <row r="9">
      <c r="A9" s="3" t="inlineStr">
        <is>
          <t>Long term assets</t>
        </is>
      </c>
    </row>
    <row r="10">
      <c r="A10" s="4" t="inlineStr">
        <is>
          <t>Deposits (Note 6)</t>
        </is>
      </c>
      <c r="B10" s="5" t="n">
        <v>526561</v>
      </c>
      <c r="C10" s="5" t="n">
        <v>535554</v>
      </c>
    </row>
    <row r="11">
      <c r="A11" s="4" t="inlineStr">
        <is>
          <t>Property and equipment (Note 7)</t>
        </is>
      </c>
      <c r="B11" s="5" t="n">
        <v>707326</v>
      </c>
      <c r="C11" s="5" t="n">
        <v>677647</v>
      </c>
    </row>
    <row r="12">
      <c r="A12" s="4" t="inlineStr">
        <is>
          <t>Right of use assets (Note 8)</t>
        </is>
      </c>
      <c r="B12" s="5" t="n">
        <v>2415430</v>
      </c>
      <c r="C12" s="5" t="n">
        <v>3063769</v>
      </c>
    </row>
    <row r="13">
      <c r="A13" s="4" t="inlineStr">
        <is>
          <t>Intellectual property (Note 9)</t>
        </is>
      </c>
      <c r="B13" s="5" t="n">
        <v>16285333</v>
      </c>
      <c r="C13" s="5" t="n">
        <v>17970067</v>
      </c>
    </row>
    <row r="14">
      <c r="A14" s="4" t="inlineStr">
        <is>
          <t>Total assets</t>
        </is>
      </c>
      <c r="B14" s="5" t="n">
        <v>24009137</v>
      </c>
      <c r="C14" s="5" t="n">
        <v>30692941</v>
      </c>
    </row>
    <row r="15">
      <c r="A15" s="3" t="inlineStr">
        <is>
          <t>Current liabilities</t>
        </is>
      </c>
    </row>
    <row r="16">
      <c r="A16" s="4" t="inlineStr">
        <is>
          <t>Accounts payable and accrued liabilities (Note 10, 24)</t>
        </is>
      </c>
      <c r="B16" s="5" t="n">
        <v>440538</v>
      </c>
      <c r="C16" s="5" t="n">
        <v>448928</v>
      </c>
    </row>
    <row r="17">
      <c r="A17" s="4" t="inlineStr">
        <is>
          <t>Contract obligations (Note 11)</t>
        </is>
      </c>
      <c r="B17" s="5" t="n">
        <v>127507</v>
      </c>
      <c r="C17" s="5" t="n">
        <v>131386</v>
      </c>
    </row>
    <row r="18">
      <c r="A18" s="4" t="inlineStr">
        <is>
          <t>Current portion of lease obligation (Note 13)</t>
        </is>
      </c>
      <c r="B18" s="5" t="n">
        <v>773465</v>
      </c>
      <c r="C18" s="5" t="n">
        <v>736408</v>
      </c>
    </row>
    <row r="19">
      <c r="A19" s="4" t="inlineStr">
        <is>
          <t>Total current liabilities</t>
        </is>
      </c>
      <c r="B19" s="5" t="n">
        <v>1341510</v>
      </c>
      <c r="C19" s="5" t="n">
        <v>1316722</v>
      </c>
    </row>
    <row r="20">
      <c r="A20" s="3" t="inlineStr">
        <is>
          <t>Long-term liabilities</t>
        </is>
      </c>
    </row>
    <row r="21">
      <c r="A21" s="4" t="inlineStr">
        <is>
          <t>Long-term lease obligation (Note 13)</t>
        </is>
      </c>
      <c r="B21" s="5" t="n">
        <v>1896277</v>
      </c>
      <c r="C21" s="5" t="n">
        <v>2669736</v>
      </c>
    </row>
    <row r="22">
      <c r="A22" s="4" t="inlineStr">
        <is>
          <t>Asset retirement obligation (Note 12)</t>
        </is>
      </c>
      <c r="B22" s="5" t="n">
        <v>22741</v>
      </c>
      <c r="C22" s="5" t="n">
        <v>21481</v>
      </c>
    </row>
    <row r="23">
      <c r="A23" s="4" t="inlineStr">
        <is>
          <t>Total long term liabilities</t>
        </is>
      </c>
      <c r="B23" s="5" t="n">
        <v>1919018</v>
      </c>
      <c r="C23" s="5" t="n">
        <v>2691217</v>
      </c>
    </row>
    <row r="24">
      <c r="A24" s="4" t="inlineStr">
        <is>
          <t>Total liabilities</t>
        </is>
      </c>
      <c r="B24" s="5" t="n">
        <v>3260528</v>
      </c>
      <c r="C24" s="5" t="n">
        <v>4007939</v>
      </c>
    </row>
    <row r="25">
      <c r="A25" s="3" t="inlineStr">
        <is>
          <t>Shareholders' equity:</t>
        </is>
      </c>
    </row>
    <row r="26">
      <c r="A26" s="4" t="inlineStr">
        <is>
          <t>Common shares (Note 15): - authorized unlimited, issued: 64,437,790 (2019 - 64,406,891) common shares</t>
        </is>
      </c>
      <c r="B26" s="5" t="n">
        <v>95327123</v>
      </c>
      <c r="C26" s="5" t="n">
        <v>95313064</v>
      </c>
    </row>
    <row r="27">
      <c r="A27" s="4" t="inlineStr">
        <is>
          <t>Contributed capital</t>
        </is>
      </c>
      <c r="B27" s="5" t="n">
        <v>9355716</v>
      </c>
      <c r="C27" s="5" t="n">
        <v>9306493</v>
      </c>
    </row>
    <row r="28">
      <c r="A28" s="4" t="inlineStr">
        <is>
          <t>Deficit (Note 2)</t>
        </is>
      </c>
      <c r="B28" s="5" t="n">
        <v>-83934230</v>
      </c>
      <c r="C28" s="5" t="n">
        <v>-77934555</v>
      </c>
    </row>
    <row r="29">
      <c r="A29" s="4" t="inlineStr">
        <is>
          <t>Total shareholders' equity</t>
        </is>
      </c>
      <c r="B29" s="5" t="n">
        <v>20748609</v>
      </c>
      <c r="C29" s="5" t="n">
        <v>26685002</v>
      </c>
    </row>
    <row r="30">
      <c r="A30" s="4" t="inlineStr">
        <is>
          <t>Total liabilities and shareholders' equity</t>
        </is>
      </c>
      <c r="B30" s="6" t="n">
        <v>24009137</v>
      </c>
      <c r="C30" s="6" t="n">
        <v>30692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 xml:space="preserve">The table below is the non-lease operating cost
components associated with the costs of the building lease.
For the fiscal year ending December 31, Office Premises
2021 $ 228,091
2022 228,091
2023 228,091
2024 228,091
2025 171,069
1,083,433 In April 2017, NXT completed a sale and leaseback
agreement of its aircraft with a Calgary based international aircraft services organization. The terms of the agreement resulted
in NXT selling its Cessna Citation aircraft that was purchased in 2015 for US$2,000,000 for the sum of US$2,300,000. NXT has leased
the aircraft over an initial term of 60 months and retains all existing operating rights and obligations. Net proceeds to NXT from
the sale were approximately $2.7 million, after payment of all commissions and fees. The net book value of the asset of $2.4 million
was derecognized and the resulting gain on disposition of $776,504 was deferred. In 2017 and 2018 the amortized gain of $155,301
was recognized as a reduction to the Company’s lease expense in the Consolidated Statement of Income and Comprehensive Income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hares</t>
        </is>
      </c>
      <c r="B1" s="2" t="inlineStr">
        <is>
          <t>12 Months Ended</t>
        </is>
      </c>
    </row>
    <row r="2">
      <c r="B2" s="2" t="inlineStr">
        <is>
          <t>Dec. 31, 2020</t>
        </is>
      </c>
    </row>
    <row r="3">
      <c r="A3" s="3" t="inlineStr">
        <is>
          <t>Shareholders' equity:</t>
        </is>
      </c>
    </row>
    <row r="4">
      <c r="A4" s="4" t="inlineStr">
        <is>
          <t>Common shares</t>
        </is>
      </c>
      <c r="B4" s="4" t="inlineStr">
        <is>
          <t xml:space="preserve">The Company is authorized to issue an unlimited
number of common shares, of which the following are issued and outstanding:
For the years ended
December 31, 2020 December 31, 2019
# of shares $ amount # of shares $ amount
As at the beginning of the year 64,406,891 $ 95,313,064 68,573,558 $ 96,656,248
Issuance for Employee Stock Purchase Plan 30,899 14,059 - -
Shares retired during the year - - (4,166,667 ) (1,343,184 )
As at the end of the year 64,437,790 95,327,123 64,406,891 95,313,064
For the Year Ended December 31, 2018
# of shares $ amount
As at the beginning of the year 58,161,133 $ 88,121,286
Shares issued during the year:
Issuance of Common Stock
the Private Placement 10,264,946 8,387,451
Exercise of stock options 6,667 5,067
Transfer from contributed capital
from on the exercise of stock options - 6,441
Finder’s fee 140,812 136,003
As at the end of the year 68,573,558 96,656,248 In 2019 the Company purchased 4,166,667 common
shares in the capital of the Company at a price of $0.30 per common share for total gross costs of $1.25 million plus related costs
of $93,184 through a targeted issuer bid. The 4,166,667 shares were cancelled immediately after they were purchased. In July 2018, the company completed a private
placement. In total, AGV purchased 10,264,946 Units at a price of $0.924 per Unit for total gross proceeds of approximately
$9,484,810 comprising one share and a third of a warrant. All of AGV’s 3,421,648 warrants expired as of October 31, 2019.
A finder’s fee of 3% of the total amount of the Private Placement, which was paid one half in shares and one half in cash
in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For the years ended December 31,
2020 2019 2018
Net income (loss) for the year $ (5,999,675 ) $ 3,772,908 $ (6,968,511 )
Weighted average number of shares outstanding for the year:
Basic 64,409,170 68,156,059 65,455,325
Diluted 64,409,170 68,156,059 65,455,325
Net Income (loss) per share – Basic $ (0.09 ) $ 0.06 $ (0.11 )
Net Income (loss) per share – Diluted $ (0.09 ) $ 0.06 $ (0.11 ) In years in which a loss results, all outstanding
stock options are excluded from the diluted loss per share calculations as their effect is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0</t>
        </is>
      </c>
    </row>
    <row r="3">
      <c r="A3" s="3" t="inlineStr">
        <is>
          <t>Share-based Payment Arrangement [Abstract]</t>
        </is>
      </c>
    </row>
    <row r="4">
      <c r="A4" s="4" t="inlineStr">
        <is>
          <t>Share based compensation</t>
        </is>
      </c>
      <c r="B4" s="4" t="inlineStr">
        <is>
          <t xml:space="preserve">The Company has an equity compensation program
in place for its executives, employees and directors. Executives and employees are given equity compensation grants that vest based
on a recipient's continued employment. The Company’s stock-based compensation awards outstanding as at December 31, 2020,
include stock-options, restricted stock units (“RSUs”) and deferred share units (“DSUs”). The following
tables provide information about stock option, RSU and DSU activity.
For the years ended December 31,
2020 2019 2018
Stock Option Expense $ 34,223 $ 43,809 $ 386,154
Deferred Share Units 15,000 - -
Restricted Stock Units 111,060 - -
Employee Share Purchase Plan 8,133 - -
Total Stock Based Compensation Expense 168,416 43,809 386,154 Stock Options: The following is a summary of stock options
which are outstanding as at December 31, 2020.
Average remaining
Exercise price # of options #of options contractual
per share outstanding exercisable life (in years)
$ 0.51 16,000 16,000 4.7
$ 0.52 100,000 100,000 3.5
$ 0.55 30,000 30,000 4.1
$ 0.59 150,000 100,000 2.8
$ 1.45 37,500 37,500 1.0
$ 1.48 37,500 37,500 0.5
$ 1.50 50,000 50,000 0.6
421,000 421,000 2.5 A continuity of the number of stock options
which are outstanding at the end of the current year and as at the prior fiscal years ended December 31, 2019 and 2018 is as follows:
For the year ended For the year ended
December 31, 2020 December 31, 2019
weighted weighted
# of stock average # of stock average
options exercise price options exercise price
Options outstanding, start of the year 1,169,500 $ 1.48 1,297,000 $ 1.58
Granted 46,000 $ 0.54 100,000 $ 0.52
Expired (794,500 ) $ (1.77 ) (47,500 ) $ (1.51 )
Forfeited - - (180,000 ) $ (1.70 )
Options outstanding, end of the year 421,000 $ 0.83 1,169,500 $ 1.48
Options exercisable, end of the year 421,000 $ 0.83 1,119,500 $ 1.52
For the year ended
December 31, 2018
weighted
# of stock average
options exercise price
Options outstanding, start of the year 1,648,667 $ 1.60
Granted 1,150,000 $ 1.06
Exercised (6,667 ) $ 0.76
Expired (65,000 ) $ (1.17 )
Forfeited (1,430,000 ) $ (1.21 )
Options outstanding, end of the year 1,297,000 $ 1.58
Options exercisable, end of the year 1,197,000 $ 1.67 Stock options granted generally expire, if unexercised,
five years from the date granted and entitlement to exercise them generally vests at a rate of one-third at the end of each of
the first three years following the date of grant. Stock based compensation expense (“SBCE”)
is calculated based on the fair value attributed to grants of stock options using the Black-Scholes valuation model and utilizing
the following weighted average assumptions:
For the year ended 2020 2019 2018
Expected dividends paid per common share Nil Nil Nil
Expected life in years 5.0 5.0 5.0
Weighted average expected volatility in the price of common shares 138% 65% 65%
Weighted average risk free interest rate 1.12% 1.68% 1.75%
Weighted average fair market value per share at grant date $ 0.54 $ 0.52 $ 1.06
Intrinsic (or “in-the-money”) value per share of options exercised $ - $ - $ 0.59 Deferred Stock Units (“DSUs”): The company’s first grant of DSU’s
began in 2020. A continuity of the number of DSUs which are outstanding at the end of the current year is as follows:
2020
DSUs outstanding, start of the year -
Granted 37,354
Closing balance 37,354 The DSUs plan is a long-term incentive plan
that permits the grant of DSUs to qualified directors. DSUs entitle the holder to receive the underlying number of shares of the
Company’s Common Stock upon vesting of such units. DSUs granted under the DSUs plan are to be settled at the retirement,
resignation or death of the Board member holding the DSUs. Restricted Stock Units (“RSUs”): The Company’s first grant of RSU’s
began in 2020. RSUs entitle the holder to receive, at the option of the Company, either the underlying number of shares of the
Company's Common Stock upon vesting of such units or a cash payment equal to the value of the underlying shares. The RSUs vest
at a rate of one-third at the end of each of the first three years following the date of grant. The Company intends to settle the
RSUs in cash. In the year ended December 31, 2020, the Company granted 1,200,000 RSU’s to employees and officers. A continuity of the number of RSUs, including
fair value (“FV”) which are outstanding at the end of the current year is as follows:
2020
# of RSUs FV/Unit
RSUs outstanding, start of the year - $ -
Granted 1,200,000 $ 0.45
Converted - $ -
Forfeited - $ -
RSUs outstanding, end of the year 1,200,000 $ 0.79 Employee Share Purchase Plan (“ESP
Plan”): On August 25, 2020, shareholders of the Company
and subsequently the Toronto Stock Exchange (the "TSX") approved, the ESP Plan. The ESP Plan allows employees and other
individuals determined by the Board to be eligible to contribute a minimum of 1% and a maximum of 10% of their earnings to the
plan for the purchase of common shares in the capital of the Company, of which the Company will make an equal contribution. Common
shares contributed by the Company may be issued from treasury or acquired through the facilities of the TSX. During 2020 the Company
elected to issue common shares from treasury.
2020
# of shares $ amount
Purchased by employees 16,686 $ 7,592
Matched by the Company 14,213 6,467
Total Common Shares issued 30,899 14,059 The Company will also match 100% of the employee
contributions of up to 10% of their earnings in the first year of the plan if the employee does not withdrawal common shares from
the ESP Plan in the first year of their participation, up to $15,000 per employee (the “Bonus Match”). As at December
31, 2020 the Company has accrued $1,666 for the Bonus Match. Effective for the year ended December 31, 2020,
the Company has presented stock based compensation expense of $168,416 within general and administrative expenses and has recorded
an immaterial correction to classify the stock based compensation expense for the 2019 and 2018 comparative years of $43,809 and
$386,154, respectively, to be presented within general and administrative expenses. While ASC 718 does not identify a specific
line item in the income statement for presentation of the expense related to share based compensation arrangements, the SEC has
released guidance under SAB Topic 14.F that the expense related to share-based payment arrangements should be presented in the
same line or lines as cash compensation paid to the same employees. The Company’s presentation conforms to this guidan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0</t>
        </is>
      </c>
    </row>
    <row r="3">
      <c r="A3" s="3" t="inlineStr">
        <is>
          <t>Income Tax Disclosure [Abstract]</t>
        </is>
      </c>
    </row>
    <row r="4">
      <c r="A4" s="4" t="inlineStr">
        <is>
          <t>Income tax expense</t>
        </is>
      </c>
      <c r="B4" s="4" t="inlineStr">
        <is>
          <t xml:space="preserve">NXT periodically earns revenues while operating
outside of Canada in foreign jurisdictions. Payments made to NXT for services rendered to clients and branch offices in certain
countries may be subject to foreign income and withholding taxes. Such taxes incurred are only recoverable in certain limited circumstances,
including potential utilization in Canada as a foreign tax credit, or against future taxable earnings from the foreign jurisdictions. Income tax expense is different from the expected
amount that would be computed by applying the statutory Canadian federal and provincial income tax rates to NXT's income (loss)
before income taxes as follows:
For the years ended December 31,
2020 2019 2018
Income (loss) before income taxes $ (5,999,675 ) $ 3,772,908 $ (6,968,551 )
Canadian statutory income tax rate 24.0 % 26.5 % 27.0 %
Income tax (recovery) at statutory income tax rate $ (1,439,922 ) $ 999,821 $ (1,881,509 )
Effect of non- deductible expenses and other items:
Stock-based compensation and other expenses $ 44,225 $ 11,609 $ 99,919
Change in statutory tax rates (131,242 ) 918,821 -
Foreign exchange adjustments 29,910 82,433 (131,555 )
Other (expired losses) 258,091 43,592 (221,978 )
(1,238,938 ) 2,056,276 (2,135,123 )
Change in valuation allowance 1,238,938 (2,056,276 ) 2,135,123
Income tax expense (recovery) - - - Effective July 1, 2020, the Province of Alberta decreased its corporate
tax rate from 10% to 8%. A valuation allowance has been provided for
the Company’s deferred income tax assets due to uncertainty regarding the amount and timing of their potential future utilization,
as follows:
2020 2019 2018
Net operating losses carried forward:
Canada (expiration dates 2027 to 2040) $ 7,809,363 $ 6,840,817 $ 9,563,701
USA (expiration dates 2021 to 2026) 1,223,212 1,494,711 1,569,976
Timing differences on property &amp; equipment, Right of
Use Assets, Lease obligations and financing costs 1,944,011 1,810,789 2,109,557
SRED Expenditures 369,522 348,341 396,020
Foreign Tax Credit 285,772 285,772 371,133
11,631,880 10,780,430 14,010,387
Intellectual property (3,745,627 ) (4,133,115 ) (5,306,796 )
7,886,253 6,647,315 8,703,591
Less valuation allowance (7,886,253 ) (6,647,315 ) (8,703,591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Owned, at Fair Value [Abstract]</t>
        </is>
      </c>
    </row>
    <row r="4">
      <c r="A4" s="4" t="inlineStr">
        <is>
          <t>Financial instruments</t>
        </is>
      </c>
      <c r="B4" s="4" t="inlineStr">
        <is>
          <t xml:space="preserve">1) Non-derivative financial instruments: The Company's non-derivative financial instruments
consist of cash and cash equivalents, short-term investments, accounts receivable, note receivable, deposits, accounts payables
and accrued liabilities and lease obligations. The carrying value of these financial instruments, excluding leases, approximates
their fair values due to their short terms to maturity. Credit Risk Credit risk arises from the potential that the
Company may incur a loss if counterparty to a financial instrument fails to meet its obligation in accordance with agreed terms.
The Company’s financial instruments that are exposed to concentrations of credit risk consist primarily of cash and cash
equivalents, short-term investments and accounts receivable. The carrying value of cash and cash equivalents, short-term investments,
and accounts receivable reflects management’s assessment of credit risk. At December 31, 2020, cash and cash equivalents
and short-term investments included balances in bank accounts, term deposits and guaranteed investment certificates, placed with
financial institutions with investment grade credit ratings. The majority of the Company’s accounts receivable relate to
sales to one customer in Nigeria and is exposed to foreign country credit risks. The Company manages this credit risk by requiring
advance payments before entering into certain contract milestones and when possible accounts receivable insurance. Foreign Exchange Risk The Company is exposed to foreign exchange risk
in relation to its holding of significant US$ balances in cash and cash equivalents, short-term investments, accounts receivable,
note receivable, deposits, accounts payables and accrued liabilities and entering into United States dollar revenue contracts.
To mitigate exposure to fluctuations in foreign exchange, the Company does not currently enter into hedging contracts, but uses
strategies to reduce the volatility of United States Dollar assets including converting excess United States dollars to Canadian
dollars. As at December 31, 2020, the Company held net U.S dollar assets totaling US$2,164,285. Accordingly, a hypothetical 10%
change in the value of one United States dollar expressed in Canadian dollars as at December 31, 2020 would have had an approximately
$276,000 effect on the unrealized foreign exchange gain or loss for the year. 2) Derivative financial instruments As at December 31, 2020 and December 31, 2019,
the Company held no derivative financial instru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hange in non-cash working capital</t>
        </is>
      </c>
      <c r="B1" s="2" t="inlineStr">
        <is>
          <t>12 Months Ended</t>
        </is>
      </c>
    </row>
    <row r="2">
      <c r="B2" s="2" t="inlineStr">
        <is>
          <t>Dec. 31, 2020</t>
        </is>
      </c>
    </row>
    <row r="3">
      <c r="A3" s="3" t="inlineStr">
        <is>
          <t>Change In Non-cash Working Capital</t>
        </is>
      </c>
    </row>
    <row r="4">
      <c r="A4" s="4" t="inlineStr">
        <is>
          <t>Change in non-cash working capital</t>
        </is>
      </c>
      <c r="B4" s="4" t="inlineStr">
        <is>
          <t xml:space="preserve">The changes in non-cash working capital balances
are comprised of:
For the years ended December 31,
2020 2019 2018
Accounts receivable $ 406,114 $ (1,339,408 ) $ (1,252 )
Note receivable 324,700 (332,175 ) -
Prepaid expenses and deposits 19,600 (31,973 ) 42,204
Accounts payable and accrued liabilities (102,767 ) 104,745 (899,122 )
Contractual obligations (3,878 ) 134,116 -
625,769 (1,464,695 ) (858,170 )
Portion attributable to:
Operating activities 625,769 (1,464,695 ) (858,170 )
Financing activities - - -
Investing activities - - -
625,769 (1,464,695 ) (858,17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Dec. 31, 2020</t>
        </is>
      </c>
    </row>
    <row r="3">
      <c r="A3" s="3" t="inlineStr">
        <is>
          <t>Segments, Geographical Areas [Abstract]</t>
        </is>
      </c>
    </row>
    <row r="4">
      <c r="A4" s="4" t="inlineStr">
        <is>
          <t>Geographic information</t>
        </is>
      </c>
      <c r="B4" s="4" t="inlineStr">
        <is>
          <t xml:space="preserve">The Company generates revenue from its SFD®
survey projects that assists the Company’s clients in the determination of where to focus their hydrocarbon exploration decisions
concerning land commitments, data acquisition expenditures and prospect prioritization on areas with the greatest potential. NXT
conducts all of its survey operations from its head office in Canada, and occasionally maintains administrative offices in foreign
locations if and when needed. Revenue fluctuations are a normal part of SFD® survey system sales and can vary significantly
year-over-year. Revenues for the year ended December 31, 2020
were the result of the forfeiture of the non-refundable deposit from AGV. See Note 11. Revenues by geographic area were generated solely
in Nigeria during 2019, entirely from a single client.
For the years ended December 31,
2020 2019 2018
Nigeria $ - $ 11,976,149 $ -
Other 136,566
136,566 11,976,14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rvey expenses</t>
        </is>
      </c>
      <c r="B1" s="2" t="inlineStr">
        <is>
          <t>12 Months Ended</t>
        </is>
      </c>
    </row>
    <row r="2">
      <c r="B2" s="2" t="inlineStr">
        <is>
          <t>Dec. 31, 2020</t>
        </is>
      </c>
    </row>
    <row r="3">
      <c r="A3" s="3" t="inlineStr">
        <is>
          <t>Survey Expenses Tables</t>
        </is>
      </c>
    </row>
    <row r="4">
      <c r="A4" s="4" t="inlineStr">
        <is>
          <t>Survey expenses</t>
        </is>
      </c>
      <c r="B4" s="4" t="inlineStr">
        <is>
          <t xml:space="preserve">Survey Expenses include the following:
2020 2019 2018
Aircraft Operations
Charter hire reimbursements $ (622,383 ) $ (613,038 ) $ (698,211 )
Lease payments 433,618 400,847 454,729
Operating expenses 1,320,352 1,459,536 1,347,428
1,091,587 1,247,345 1,103,946
Survey Projects - 1,363,741 -
1,091,587 2,611,086 1,103,9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12 Months Ended</t>
        </is>
      </c>
    </row>
    <row r="2">
      <c r="B2" s="2" t="inlineStr">
        <is>
          <t>Dec. 31, 2020</t>
        </is>
      </c>
    </row>
    <row r="3">
      <c r="A3" s="3" t="inlineStr">
        <is>
          <t>Government Grants</t>
        </is>
      </c>
    </row>
    <row r="4">
      <c r="A4" s="4" t="inlineStr">
        <is>
          <t>Government grants</t>
        </is>
      </c>
      <c r="B4" s="4" t="inlineStr">
        <is>
          <t xml:space="preserve">During the year ended December 31, 2020, the
Company received government grants through CEWS and the CERS. The CEWS and CERS were recognized as a reduction to general and administrative
expenses.
For the years ended
December 31, December 31,
2020 2019
CEWS $ 292,161 $ -
CERS 58,526 -
Government grants recognized 350,68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Balance Sheets (Parenthetical) - shares</t>
        </is>
      </c>
      <c r="B1" s="2" t="inlineStr">
        <is>
          <t>12 Months Ended</t>
        </is>
      </c>
    </row>
    <row r="2">
      <c r="B2" s="2" t="inlineStr">
        <is>
          <t>Dec. 31, 2020</t>
        </is>
      </c>
      <c r="C2" s="2" t="inlineStr">
        <is>
          <t>Dec. 31, 2019</t>
        </is>
      </c>
    </row>
    <row r="3">
      <c r="A3" s="3" t="inlineStr">
        <is>
          <t>Shareholders' equity:</t>
        </is>
      </c>
    </row>
    <row r="4">
      <c r="A4" s="4" t="inlineStr">
        <is>
          <t>Common shares, authorized</t>
        </is>
      </c>
      <c r="B4" s="4" t="inlineStr">
        <is>
          <t>Unlimited</t>
        </is>
      </c>
      <c r="C4" s="4" t="inlineStr">
        <is>
          <t>Unlimited</t>
        </is>
      </c>
    </row>
    <row r="5">
      <c r="A5" s="4" t="inlineStr">
        <is>
          <t>Common shares, issued</t>
        </is>
      </c>
      <c r="B5" s="5" t="n">
        <v>64437790</v>
      </c>
      <c r="C5" s="5" t="n">
        <v>6440689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Dec. 31, 2020</t>
        </is>
      </c>
    </row>
    <row r="3">
      <c r="A3" s="3" t="inlineStr">
        <is>
          <t>Related Party Transactions [Abstract]</t>
        </is>
      </c>
    </row>
    <row r="4">
      <c r="A4" s="4" t="inlineStr">
        <is>
          <t>Other related party transactions</t>
        </is>
      </c>
      <c r="B4" s="4" t="inlineStr">
        <is>
          <t xml:space="preserve">One of the members of NXT’s Board of Directors
is a partner in a law firm which provides legal advice to NXT. Legal fees (including costs related to share issuances) incurred
with this firm were as follows:
2020 2019 2018
Legal Fees $ 224,479 $ 276,261 $ 249,218 Accounts payable and accrued liabilities
includes a total of $1,570 ($146,197 as at December 31, 2019) payable to this law firm. A company owned by a family member of
an executive officer was contracted to provide design services to the Company for a total cost of US$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ain on extinguishment of liability</t>
        </is>
      </c>
      <c r="B1" s="2" t="inlineStr">
        <is>
          <t>12 Months Ended</t>
        </is>
      </c>
    </row>
    <row r="2">
      <c r="B2" s="2" t="inlineStr">
        <is>
          <t>Dec. 31, 2020</t>
        </is>
      </c>
    </row>
    <row r="3">
      <c r="A3" s="3" t="inlineStr">
        <is>
          <t>Subscription [Member]</t>
        </is>
      </c>
    </row>
    <row r="4">
      <c r="A4" s="4" t="inlineStr">
        <is>
          <t>Gain on extinguishment of liability</t>
        </is>
      </c>
      <c r="B4" s="4" t="inlineStr">
        <is>
          <t xml:space="preserve">In 2018 NXT determined that liabilities it
had recorded before 2005 were no longer payable. As a result a gain of $185,661 has been recognized on the extinguishment of the
liability. No cash was pai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and chang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These consolidated financial statements have
been prepared by management in accordance with generally accepted accounting principles of the United States of America ("US
GAAP”). </t>
        </is>
      </c>
    </row>
    <row r="5">
      <c r="A5" s="4" t="inlineStr">
        <is>
          <t>Consolidation</t>
        </is>
      </c>
      <c r="B5" s="4" t="inlineStr">
        <is>
          <t xml:space="preserve">These consolidated financial statements reflect
the accounts of the Company and its wholly owned subsidiaries (all of which are inactive). All significant inter-company balances
and transactions among NXT and its subsidiaries have been eliminated and are therefore not reflected in these consolidated financial
statements. </t>
        </is>
      </c>
    </row>
    <row r="6">
      <c r="A6" s="4" t="inlineStr">
        <is>
          <t>Estimates and Judgements</t>
        </is>
      </c>
      <c r="B6" s="4" t="inlineStr">
        <is>
          <t xml:space="preserve">Estimates made relate primarily to the use of
the going concern assumption, estimated useful lives and the valuation of intellectual property and property and equipment, the
measurement of stock-based compensation expense, valuation of deferred income tax assets, and estimates for asset retirement obligations.
The estimates and assumptions used are based upon management's best estimate as at the date of the consolidated financial statements.
Estimates and assumptions are reviewed periodically and the effects of revisions are reflected in the period when determined. Actual
results may differ from those estimates. </t>
        </is>
      </c>
    </row>
    <row r="7">
      <c r="A7" s="4" t="inlineStr">
        <is>
          <t>Cash and Cash Equivalents</t>
        </is>
      </c>
      <c r="B7" s="4" t="inlineStr">
        <is>
          <t xml:space="preserve">Cash and cash equivalents consist of cash on
hand and short term Guaranteed Investment Certificates (“GIC’s”) with an original maturity less than 90 days
from the date of acquisition. </t>
        </is>
      </c>
    </row>
    <row r="8">
      <c r="A8" s="4" t="inlineStr">
        <is>
          <t>Short Term Investments</t>
        </is>
      </c>
      <c r="B8" s="4" t="inlineStr">
        <is>
          <t xml:space="preserve">Short term investments consist of short term
GICs, with original maturity dates greater than 90 days and up to one year. </t>
        </is>
      </c>
    </row>
    <row r="9">
      <c r="A9" s="4" t="inlineStr">
        <is>
          <t>Derivative Instruments</t>
        </is>
      </c>
      <c r="B9" s="4" t="inlineStr">
        <is>
          <t xml:space="preserve">Derivative instruments are recognized on the
balance sheet at fair value with any changes in fair value between periods recognized in the determination of net income (loss)
for the period. NXT does not apply hedge accounting to any of its derivatives. As at December 31, 2020 and 2019, NXT had no outstanding
derivative instruments. </t>
        </is>
      </c>
    </row>
    <row r="10">
      <c r="A10" s="4" t="inlineStr">
        <is>
          <t>Fair Value Measures</t>
        </is>
      </c>
      <c r="B10" s="4" t="inlineStr">
        <is>
          <t xml:space="preserve">For any balance sheet items recorded at fair
value on a recurring basis or non-recurring basis, the Company is required to classify the fair value measure into one of three
categories based on the fair value hierarchy noted below. In Level I, the fair value of assets and liabilities
is determined by reference to quoted prices in active markets for identical assets and liabilities that the Company has the ability
to assess at the measurement date. At December 31, 2020, the fair value of the
RSU liability was determined using Level 1 inputs. In Level II, determination of the fair value
of assets and liabilities is based on the extrapolation of inputs, other than quoted prices included within Level I, for which
all significant inputs are observable directly or indirectly. Such inputs include published exchange rates, interest rates, yield
curves and stock quotes from external data service providers. Transfers between Level I and Level II would occur when there is
a change in market circumstances. In Level III, the fair value of assets and liabilities
measured on a recurring basis is determined using a market approach based on inputs that are unobservable and significant to the
overall fair value measurement. Assets and liabilities measured at fair value can fluctuate between Level II and Level III depending
on the proportion of the value of the contract that extends beyond the time frame for which inputs are considered to be observable.
As contracts near maturity and observable market data becomes available, the contracts are transferred out of Level III and into
Level II. </t>
        </is>
      </c>
    </row>
    <row r="11">
      <c r="A11" s="4" t="inlineStr">
        <is>
          <t>Measurement of Credit Losses on Financial Instruments</t>
        </is>
      </c>
      <c r="B11" s="4" t="inlineStr">
        <is>
          <t xml:space="preserve">In June 2016, the FASB issued new guidance that
changes how entities measure credit losses for most financial assets and certain other financial instruments that are not measured
at fair value through net income. The new guidance amends the impairment model of financial instruments, basing it on expected
losses rather than incurred losses. These expected credit losses are recognized as an allowance rather than as a direct write-down
of the amortized cost basis. The new guidance was effective January 1, 2020 and was applied using a modified retrospective approach.
The adoption of this new guidance did not have a material impact on the Company's consolidated financial statements. </t>
        </is>
      </c>
    </row>
    <row r="12">
      <c r="A12" s="4" t="inlineStr">
        <is>
          <t>Deposits</t>
        </is>
      </c>
      <c r="B12" s="4" t="inlineStr">
        <is>
          <t xml:space="preserve">Deposits consist of security payments made to
lessors for the Company’s office and aircraft lease. They are classified as long term if the lease end date is greater than
one year. </t>
        </is>
      </c>
    </row>
    <row r="13">
      <c r="A13" s="4" t="inlineStr">
        <is>
          <t>Property and Equipment</t>
        </is>
      </c>
      <c r="B13" s="4" t="inlineStr">
        <is>
          <t xml:space="preserve">Property and equipment is recorded at cost,
less accumulated amortization, which is recorded over the estimated service lives of the assets using the following annual rates
and methods:
Computer hardware (including survey equipment) 30% declining balance
Aircraft 10% declining balance
Furniture and other equipment 20% declining balance
Leasehold improvements 10% declining balance </t>
        </is>
      </c>
    </row>
    <row r="14">
      <c r="A14" s="4" t="inlineStr">
        <is>
          <t>Intellectual Property</t>
        </is>
      </c>
      <c r="B14" s="4" t="inlineStr">
        <is>
          <t xml:space="preserve">Intellectual property acquired is recorded at cost, less accumulated
amortization, which is recorded over the estimated minimum useful life of the assets. The Company incurs periodic expenses to file
patents and to maintain them. </t>
        </is>
      </c>
    </row>
    <row r="15">
      <c r="A15" s="4" t="inlineStr">
        <is>
          <t>Impairment of Long-Lived Assets</t>
        </is>
      </c>
      <c r="B15" s="4" t="inlineStr">
        <is>
          <t xml:space="preserve">The Company reviews long-lived assets, which
includes property, equipment and intellectual property for impairment whenever events or changes in circumstances indicate the
carrying value may not be recoverable. The Company considers both internal and external factors when assessing for potential indicators
of impairment, and with respect to intellectual property, the Company’s assessment includes consideration of historical and
forecasted project survey revenues, market capitalization, market capitalization control premiums, and the project survey revenue
multiples compared to industry peers. When indictors of impairment exist, the Company
first compares the total of the estimated undiscounted future cash flows or the estimated sale price to the carrying value of an
asset. If the carrying value exceeds these amounts, an impairment loss is recognized for the excess of the carrying value over
the estimated fair value of the asset. </t>
        </is>
      </c>
    </row>
    <row r="16">
      <c r="A16" s="4" t="inlineStr">
        <is>
          <t>Research and Development Expenditure</t>
        </is>
      </c>
      <c r="B16" s="4" t="inlineStr">
        <is>
          <t xml:space="preserve">Research and development ("R&amp;D")
expenditures incurred to develop, improve and test the SFD® survey system and related components are expensed as incurred.
Any intellectual property that is acquired for the purpose of enhancing research and development projects, if there is no alternative
use for the intellectual property, is expensed in the period acquired. No significant external R&amp;D was incurred in the years
ended 2020, 2019 and 2018. </t>
        </is>
      </c>
    </row>
    <row r="17">
      <c r="A17" s="4" t="inlineStr">
        <is>
          <t>Foreign Currency Translation</t>
        </is>
      </c>
      <c r="B17" s="4" t="inlineStr">
        <is>
          <t xml:space="preserve">The Company's functional currency is the Canadian
dollar. Revenues and expenses denominated in foreign currencies are translated into Canadian dollars at the average exchange rate
for the applicable period. Monetary assets and liabilities are translated into Canadian dollars at the exchange rate in effect
at the end of the applicable period. Non-monetary assets and liabilities are recorded at the relevant exchange rates for the period
in which the balances arose. Any related foreign exchange gains and losses resulting from these translations are included in the
determination of net income (loss) for the period. During 2020 the Company determined that the
full amount previously presented in accumulated other comprehensive income of $710,934 related to cumulative translation adjustment
associated with foreign subsidiaries that were substantially liquidated prior to fiscal year 2018. Thus the Company has recorded
an immaterial correction to reflect the release of the cumulative translation adjustment to earnings prior to the opening balance
sheet by eliminating the accumulated other comprehensive income balance of $710,934 and decreasing the deficit by the same amount. </t>
        </is>
      </c>
    </row>
    <row r="18">
      <c r="A18" s="4" t="inlineStr">
        <is>
          <t>Income Taxes</t>
        </is>
      </c>
      <c r="B18" s="4" t="inlineStr">
        <is>
          <t xml:space="preserve">NXT follows the asset and liability method of
accounting for income taxes. This method recognizes deferred income tax assets and liabilities based on temporary differences in
reported amounts for financial statement and income tax purposes, at the income tax rates expected to apply in the future periods
when the temporary differences are expected to be reversed or realized. The effect of a change in income tax rates on deferred
income tax assets and deferred income tax liabilities is recognized in income in the period when the tax rate change is enacted.
Valuation allowances are provided when necessary to reduce deferred tax assets to the amount that is more likely than not to be
realized. </t>
        </is>
      </c>
    </row>
    <row r="19">
      <c r="A19" s="4" t="inlineStr">
        <is>
          <t>Stock Based Compensation</t>
        </is>
      </c>
      <c r="B19" s="4" t="inlineStr">
        <is>
          <t xml:space="preserve">NXT follows the fair value method of accounting
for stock options, restricted stock units, deferred stock units, and the employee share purchase plan (the “Share Compensation
Plans”) that are granted to acquire common shares under NXT's Share Compensation Plans. For equity-settled stock-based compensation
awards, fair values are determined at the grant date and the expense, net of estimated forfeitures, is recognized over the requisite
service period with a corresponding increase recorded in contributed capital. An adjustment is made to compensation expense for
any difference between the estimated forfeitures and the actual forfeitures. For cash-settled stock-based compensation awards,
fair values, based on observable prices, are determined at each reporting date and periodic changes are recognized as compensation
costs, with a corresponding change to liabilities. Upon exercise or realization of the Share
Compensation Plans, the consideration received by NXT, and the related amount which was previously recorded in contributed
capital, is recognized as an increase in the recorded value of the common shares of the Company. </t>
        </is>
      </c>
    </row>
    <row r="20">
      <c r="A20" s="4" t="inlineStr">
        <is>
          <t>Income (Loss) Per Share</t>
        </is>
      </c>
      <c r="B20" s="4" t="inlineStr">
        <is>
          <t xml:space="preserve">Basic income (loss) per share amounts are calculated
by dividing net income (loss) by the weighted average number of common shares that are outstanding for the fiscal period. Shares
issued during the period are weighted for the portion of the period that the shares were outstanding. Diluted income per share,
in periods when NXT has net income, is computed using the treasury stock method, whereby the weighted average number of shares
outstanding is increased to include any additional shares that would be issued from the assumed exercise of stock options and common
share purchase warrants. The incremental number of shares added under the treasury stock method assumes that outstanding stock
options and warrants that are exercisable at exercise prices below the Company's average market price (i.e. they were “in-the-money”)
for the applicable fiscal period are exercised and then that number of incremental shares is reduced by the number of shares that
could have been repurchased by the Company from the issuance proceeds, using the average market price of the Company’s shares
for the applicable fiscal period. No addition to the basic number of shares is
made when calculating the diluted number of shares if the diluted per share amounts become anti-dilutive (such as occurs in the
case where there is a net loss for the period). </t>
        </is>
      </c>
    </row>
    <row r="21">
      <c r="A21" s="4" t="inlineStr">
        <is>
          <t>Revenue</t>
        </is>
      </c>
      <c r="B21" s="4" t="inlineStr">
        <is>
          <t xml:space="preserve">The performance obligation for NXT is the
acquisition, processing, interpretation and integration of Stress Field Detection (SFD®) data. Revenue from the sale of
SFD® survey contracts (excluding of any related foreign value added taxes) is recognized over time by measuring the progress
toward satisfaction of its performance obligation to the customer. All funds received or invoiced in advance of recognition
of revenue are reflected as contract obligations and classified as a current liability on our balance sheet. The Company uses direct survey costs as the
input measure to recognize revenue in any fiscal period. The percentage of direct survey costs incurred to date over the total
expected survey costs to be incurred, provides an appropriate measure of the stage of the performance obligation being satisfied
over time. </t>
        </is>
      </c>
    </row>
    <row r="22">
      <c r="A22" s="4" t="inlineStr">
        <is>
          <t>Leases</t>
        </is>
      </c>
      <c r="B22" s="4" t="inlineStr">
        <is>
          <t xml:space="preserve">On January
1, 2019, NXT adopted ASC Topic 842, Leases (“Topic 842”) and related amendments, using the modified retrospective approach
recognizing a cumulative effect adjustment at the beginning of the reporting period in which Topic 842 was applied. Results for
reporting periods beginning after January 1, 2019, are presented in accordance with Topic 842, while prior periods have not been
restated and are reported in accordance with ASC Topic 840, Leases (“Topic 840”). On transition, NXT elected certain
practical expedients permitted under Topic 842 which include:
a) No reassessment of the classification of leases previously assessed under Topic 840.
b) The use of hindsight in determining the lease term where the contract contains terms to extend or terminate the lease. The adoption of Topic 842 resulted in the initial
recognition of right-of-use assets of approximately $3.5 million, current lease liabilities of approximately $0.7 million, and
non-current lease liabilities of approximately $3.4 million as at January 1, 2019. The policy
and disclosures required under Topic 842 are included in Note 13, Leases. </t>
        </is>
      </c>
    </row>
    <row r="23">
      <c r="A23" s="4" t="inlineStr">
        <is>
          <t>Government Grants</t>
        </is>
      </c>
      <c r="B23" s="4" t="inlineStr">
        <is>
          <t xml:space="preserve">Government grants are recognized when there
is reasonable assurance that the grant will be received, and all attached conditions will be complied with. When the grant relates
to an expense item, it is recognized as an expense reduction in the period in which the costs are incurred. Where the grant relates
to an asset, it is recognized as a reduction to the net book value of the related asset and then subsequently in net loss over
the expected useful life of the related asset through lower charges to depreciation and impairment. During the year ended December
31, 2020, the Company received government grants through the Canada Emergency Wage Subsidy (“CEWS”) for $292,161 and
Canada Emergency Rent Subsidy (“CERS”) for $58,5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and changes (Tables)</t>
        </is>
      </c>
      <c r="B1" s="2" t="inlineStr">
        <is>
          <t>12 Months Ended</t>
        </is>
      </c>
    </row>
    <row r="2">
      <c r="B2" s="2" t="inlineStr">
        <is>
          <t>Dec. 31, 2020</t>
        </is>
      </c>
    </row>
    <row r="3">
      <c r="A3" s="3" t="inlineStr">
        <is>
          <t>Accounting Policies [Abstract]</t>
        </is>
      </c>
    </row>
    <row r="4">
      <c r="A4" s="4" t="inlineStr">
        <is>
          <t>Property and equipment is recorded at cost</t>
        </is>
      </c>
      <c r="B4" s="4" t="inlineStr">
        <is>
          <t>Computer hardware (including survey equipment) 30% declining balance
Aircraft 10% declining balance
Furniture and other equipment 20% declining balance
Leasehold improvements 10% declining bal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0</t>
        </is>
      </c>
    </row>
    <row r="3">
      <c r="A3" s="3" t="inlineStr">
        <is>
          <t>Short-term Investments [Abstract]</t>
        </is>
      </c>
    </row>
    <row r="4">
      <c r="A4" s="4" t="inlineStr">
        <is>
          <t>Short-term investments</t>
        </is>
      </c>
      <c r="B4" s="4" t="inlineStr">
        <is>
          <t xml:space="preserve">December 31, December 31,
Days to maturity 2020 2019
Less than 90 days $ 191,261 $ 1,754,302
91 to 183 days - 1,218,724
184 days to one year 150,000 808,486
341,261 3,781,5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 after Allowance for Credit Loss [Abstract]</t>
        </is>
      </c>
    </row>
    <row r="4">
      <c r="A4" s="4" t="inlineStr">
        <is>
          <t>Accounts receivable</t>
        </is>
      </c>
      <c r="B4" s="4" t="inlineStr">
        <is>
          <t xml:space="preserve">December 31, December 31,
2020 2019
Trade receivables $ 804,059 $ 1,297,792
Other receivables 161,489 86,523
965,548 1,384,315
Allowance for doubtful accounts - -
Net accounts receivable 965,548 1,384,3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Deposits</t>
        </is>
      </c>
      <c r="B4" s="4" t="inlineStr">
        <is>
          <t xml:space="preserve">December 31, December 31,
2020 2019
Building $ 43,309 $ 43,309
Aircraft 483,252 492,245
526,561 535,5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December 31, 2020
Cost Accumulated Net book
Base Amortization value
Survey equipment $ 892,637 $ 676,442 $ 216,195
Computers and software 1,265,045 1,232,844 32,200
Furniture and other equipment 528,419 513,001 15,419
Leasehold improvements 1,084,573 641,061 443,512
3,770,674 3,063,348 707,326
December 31, 2019
Cost Accumulated Net book
Base Amortization value
Survey equipment $ 892,637 $ 646,953 $ 245,684
Computers and software 1,265,045 1,219,045 46,000
Furniture and other equipment 528,419 509,146 19,273
Leasehold improvements 965,108 598,418 366,690
3,651,209 2,973,562 677,6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ight of use assets (Tables)</t>
        </is>
      </c>
      <c r="B1" s="2" t="inlineStr">
        <is>
          <t>12 Months Ended</t>
        </is>
      </c>
    </row>
    <row r="2">
      <c r="B2" s="2" t="inlineStr">
        <is>
          <t>Dec. 31, 2020</t>
        </is>
      </c>
    </row>
    <row r="3">
      <c r="A3" s="3" t="inlineStr">
        <is>
          <t>Right Of Use Assets</t>
        </is>
      </c>
    </row>
    <row r="4">
      <c r="A4" s="4" t="inlineStr">
        <is>
          <t>Right of use assets</t>
        </is>
      </c>
      <c r="B4" s="4" t="inlineStr">
        <is>
          <t xml:space="preserve">December 31, 2020
Cost Accumulated Right of
Base Amortization Use
Aircraft $ 1,578,774 $ 556,891 $ 1,021,883
Office Building 1,799,626 415,559 1,384,067
Printer 17,794 8,314 9,480
Office equipment - - -
3,396,194 980,794 2,415,430
December 31, 2019
Cost Accumulated Right of
Base Amortization Use
Aircraft $ 1,578,774 $ 256,778 $ 1,321,996
Office Building 1,799,626 197,426 1, 602,200
Printer 17,794 3,973 13,821
Office equipment 139,725 13,973 125,752
3,535,919 472,150 3,063,7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 (Tables)</t>
        </is>
      </c>
      <c r="B1" s="2" t="inlineStr">
        <is>
          <t>12 Months Ended</t>
        </is>
      </c>
    </row>
    <row r="2">
      <c r="B2" s="2" t="inlineStr">
        <is>
          <t>Dec. 31, 2020</t>
        </is>
      </c>
    </row>
    <row r="3">
      <c r="A3" s="3" t="inlineStr">
        <is>
          <t>Goodwill and Intangible Assets Disclosure [Abstract]</t>
        </is>
      </c>
    </row>
    <row r="4">
      <c r="A4" s="4" t="inlineStr">
        <is>
          <t>Intellectual property</t>
        </is>
      </c>
      <c r="B4" s="4" t="inlineStr">
        <is>
          <t xml:space="preserve">December 31, December 31,
2020 2019
Intellectual property acquired $ 25,271,000 $ 25,271,000
Accumulated amortization (8,985,667 ) (7,300,933 )
16,285,333 17,970,0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CAD ($)</t>
        </is>
      </c>
      <c r="B1" s="2" t="inlineStr">
        <is>
          <t>12 Months Ended</t>
        </is>
      </c>
    </row>
    <row r="2">
      <c r="B2" s="2" t="inlineStr">
        <is>
          <t>Dec. 31, 2020</t>
        </is>
      </c>
      <c r="C2" s="2" t="inlineStr">
        <is>
          <t>Dec. 31, 2019</t>
        </is>
      </c>
      <c r="D2" s="2" t="inlineStr">
        <is>
          <t>Dec. 31, 2018</t>
        </is>
      </c>
    </row>
    <row r="3">
      <c r="A3" s="3" t="inlineStr">
        <is>
          <t>Revenue</t>
        </is>
      </c>
    </row>
    <row r="4">
      <c r="A4" s="4" t="inlineStr">
        <is>
          <t>Survey revenue (Note 21)</t>
        </is>
      </c>
      <c r="B4" s="6" t="n">
        <v>136566</v>
      </c>
      <c r="C4" s="6" t="n">
        <v>11976149</v>
      </c>
      <c r="D4" s="6" t="n">
        <v>0</v>
      </c>
    </row>
    <row r="5">
      <c r="A5" s="3" t="inlineStr">
        <is>
          <t>Expenses</t>
        </is>
      </c>
    </row>
    <row r="6">
      <c r="A6" s="4" t="inlineStr">
        <is>
          <t>Survey costs (Note 22)</t>
        </is>
      </c>
      <c r="B6" s="5" t="n">
        <v>1091587</v>
      </c>
      <c r="C6" s="5" t="n">
        <v>2611086</v>
      </c>
      <c r="D6" s="5" t="n">
        <v>1103946</v>
      </c>
    </row>
    <row r="7">
      <c r="A7" s="4" t="inlineStr">
        <is>
          <t>General and administrative expenses (Note 17, 23 &amp; 24)</t>
        </is>
      </c>
      <c r="B7" s="5" t="n">
        <v>3341010</v>
      </c>
      <c r="C7" s="5" t="n">
        <v>3541594</v>
      </c>
      <c r="D7" s="5" t="n">
        <v>4385243</v>
      </c>
    </row>
    <row r="8">
      <c r="A8" s="4" t="inlineStr">
        <is>
          <t>Amortization</t>
        </is>
      </c>
      <c r="B8" s="5" t="n">
        <v>1780806</v>
      </c>
      <c r="C8" s="5" t="n">
        <v>1781181</v>
      </c>
      <c r="D8" s="5" t="n">
        <v>1790267</v>
      </c>
    </row>
    <row r="9">
      <c r="A9" s="4" t="inlineStr">
        <is>
          <t>Total expenses</t>
        </is>
      </c>
      <c r="B9" s="5" t="n">
        <v>6213403</v>
      </c>
      <c r="C9" s="5" t="n">
        <v>7933861</v>
      </c>
      <c r="D9" s="5" t="n">
        <v>7279456</v>
      </c>
    </row>
    <row r="10">
      <c r="A10" s="3" t="inlineStr">
        <is>
          <t>Other expenses (income)</t>
        </is>
      </c>
    </row>
    <row r="11">
      <c r="A11" s="4" t="inlineStr">
        <is>
          <t>Interest (income) expense, net</t>
        </is>
      </c>
      <c r="B11" s="5" t="n">
        <v>-11535</v>
      </c>
      <c r="C11" s="5" t="n">
        <v>-20684</v>
      </c>
      <c r="D11" s="5" t="n">
        <v>-62004</v>
      </c>
    </row>
    <row r="12">
      <c r="A12" s="4" t="inlineStr">
        <is>
          <t>Foreign exchange loss (gain)</t>
        </is>
      </c>
      <c r="B12" s="5" t="n">
        <v>-76029</v>
      </c>
      <c r="C12" s="5" t="n">
        <v>233231</v>
      </c>
      <c r="D12" s="5" t="n">
        <v>-19852</v>
      </c>
    </row>
    <row r="13">
      <c r="A13" s="4" t="inlineStr">
        <is>
          <t>Intellectual property and other (Note 9)</t>
        </is>
      </c>
      <c r="B13" s="5" t="n">
        <v>10402</v>
      </c>
      <c r="C13" s="5" t="n">
        <v>56833</v>
      </c>
      <c r="D13" s="5" t="n">
        <v>-43428</v>
      </c>
    </row>
    <row r="14">
      <c r="A14" s="4" t="inlineStr">
        <is>
          <t>Gain on extinguishment of liability (Note 25)</t>
        </is>
      </c>
      <c r="B14" s="5" t="n">
        <v>0</v>
      </c>
      <c r="C14" s="5" t="n">
        <v>0</v>
      </c>
      <c r="D14" s="5" t="n">
        <v>-185661</v>
      </c>
    </row>
    <row r="15">
      <c r="A15" s="4" t="inlineStr">
        <is>
          <t>Total other expense (income)</t>
        </is>
      </c>
      <c r="B15" s="5" t="n">
        <v>-77162</v>
      </c>
      <c r="C15" s="5" t="n">
        <v>269380</v>
      </c>
      <c r="D15" s="5" t="n">
        <v>-310945</v>
      </c>
    </row>
    <row r="16">
      <c r="A16" s="4" t="inlineStr">
        <is>
          <t>Income (loss) before income taxes</t>
        </is>
      </c>
      <c r="B16" s="5" t="n">
        <v>-5999675</v>
      </c>
      <c r="C16" s="5" t="n">
        <v>3772908</v>
      </c>
      <c r="D16" s="5" t="n">
        <v>-6968511</v>
      </c>
    </row>
    <row r="17">
      <c r="A17" s="4" t="inlineStr">
        <is>
          <t>Income tax expense (Note 18)</t>
        </is>
      </c>
      <c r="B17" s="5" t="n">
        <v>0</v>
      </c>
      <c r="C17" s="5" t="n">
        <v>0</v>
      </c>
      <c r="D17" s="5" t="n">
        <v>0</v>
      </c>
    </row>
    <row r="18">
      <c r="A18" s="4" t="inlineStr">
        <is>
          <t>Net income (loss) and comprehensive income (loss)</t>
        </is>
      </c>
      <c r="B18" s="6" t="n">
        <v>-5999675</v>
      </c>
      <c r="C18" s="6" t="n">
        <v>3772908</v>
      </c>
      <c r="D18" s="6" t="n">
        <v>-6968511</v>
      </c>
    </row>
    <row r="19">
      <c r="A19" s="3" t="inlineStr">
        <is>
          <t>Net income (loss) per share (Note 16)</t>
        </is>
      </c>
    </row>
    <row r="20">
      <c r="A20" s="4" t="inlineStr">
        <is>
          <t>Basic</t>
        </is>
      </c>
      <c r="B20" s="7" t="n">
        <v>-0.09</v>
      </c>
      <c r="C20" s="7" t="n">
        <v>0.06</v>
      </c>
      <c r="D20" s="7" t="n">
        <v>-0.11</v>
      </c>
    </row>
    <row r="21">
      <c r="A21" s="4" t="inlineStr">
        <is>
          <t>Diluted</t>
        </is>
      </c>
      <c r="B21" s="7" t="n">
        <v>-0.09</v>
      </c>
      <c r="C21" s="7" t="n">
        <v>0.06</v>
      </c>
      <c r="D21" s="7" t="n">
        <v>-0.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December 31, December 31,
2020 2019
Accrued liabilities related to:
Consultants and professional fees $ 183,920 $ 311,635
Payroll 120,318 -
Vacation Accrued 71,699 106,529
375,937 418,164
Trade payables and other 64,601 30,764
440,538 448,9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78" customWidth="1" min="2" max="2"/>
  </cols>
  <sheetData>
    <row r="1">
      <c r="A1" s="1" t="inlineStr">
        <is>
          <t>Contract obligations (Tables)</t>
        </is>
      </c>
      <c r="B1" s="2" t="inlineStr">
        <is>
          <t>12 Months Ended</t>
        </is>
      </c>
    </row>
    <row r="2">
      <c r="B2" s="2" t="inlineStr">
        <is>
          <t>Dec. 31, 2020</t>
        </is>
      </c>
    </row>
    <row r="3">
      <c r="A3" s="3" t="inlineStr">
        <is>
          <t>Contract with Customer, Liability [Abstract]</t>
        </is>
      </c>
    </row>
    <row r="4">
      <c r="A4" s="4" t="inlineStr">
        <is>
          <t>Contract obligations</t>
        </is>
      </c>
      <c r="B4" s="4" t="inlineStr">
        <is>
          <t xml:space="preserve">December 31, December 31,
2020 2019
Contract obligations $ 127,507 $ 131,3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 (Tables)</t>
        </is>
      </c>
      <c r="B1" s="2" t="inlineStr">
        <is>
          <t>12 Months Ended</t>
        </is>
      </c>
    </row>
    <row r="2">
      <c r="B2" s="2" t="inlineStr">
        <is>
          <t>Dec. 31, 2020</t>
        </is>
      </c>
    </row>
    <row r="3">
      <c r="A3" s="3" t="inlineStr">
        <is>
          <t>Asset Retirement Obligation [Abstract]</t>
        </is>
      </c>
    </row>
    <row r="4">
      <c r="A4" s="4" t="inlineStr">
        <is>
          <t>Asset retirement obligation</t>
        </is>
      </c>
      <c r="B4" s="4" t="inlineStr">
        <is>
          <t xml:space="preserve">2020 2019 2018
ARO balance, beginning of the year $ 21,481 $ 26,778 $ 56,702
Accretion expense 2,069 2,069 2,069
Costs incurred (809 ) (7,366 ) -
Change in ARO estimates - - (31,993 )
ARO balance, end of the year 22,741 21,481 26,7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 obligation (Tables)</t>
        </is>
      </c>
      <c r="B1" s="2" t="inlineStr">
        <is>
          <t>12 Months Ended</t>
        </is>
      </c>
    </row>
    <row r="2">
      <c r="B2" s="2" t="inlineStr">
        <is>
          <t>Dec. 31, 2020</t>
        </is>
      </c>
    </row>
    <row r="3">
      <c r="A3" s="3" t="inlineStr">
        <is>
          <t>Leases [Abstract]</t>
        </is>
      </c>
    </row>
    <row r="4">
      <c r="A4" s="4" t="inlineStr">
        <is>
          <t>Lease obligations</t>
        </is>
      </c>
      <c r="B4" s="4" t="inlineStr">
        <is>
          <t xml:space="preserve">December 31, December 31,
2020 2019
Aircraft $ 1,220,425 $ 1,680,103
Office Building 1,440,085 1,669,953
Printer 9,232 13,573
Office equipment - 42,515
2,669,742 3,406,144
Current Portion of lease obligations (773,465 ) (736,408 )
Long-term lease obligations 1,896,277 2,669,736 </t>
        </is>
      </c>
    </row>
    <row r="5">
      <c r="A5" s="4" t="inlineStr">
        <is>
          <t>Maturity of lease liabilities</t>
        </is>
      </c>
      <c r="B5" s="4" t="inlineStr">
        <is>
          <t xml:space="preserve">Maturity of lease liabilities:
2021 $ 1,018,789
2022 1,135,510
2023 367,185
2024 367,185
2025 275,389
Total lease payments 3,164,058
Less imputed interest (494,316 )
Total discounted lease payments 2,669,742
Current portion of lease obligations (773,465 )
Non-current portion of lease obligations 1,896,2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Future minimum lease payments</t>
        </is>
      </c>
      <c r="B4" s="4" t="inlineStr">
        <is>
          <t xml:space="preserve">For the fiscal year ending December 31, Office Premises
2021 $ 228,091
2022 228,091
2023 228,091
2024 228,091
2025 171,069
1,083,4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hares (Tables)</t>
        </is>
      </c>
      <c r="B1" s="2" t="inlineStr">
        <is>
          <t>12 Months Ended</t>
        </is>
      </c>
    </row>
    <row r="2">
      <c r="B2" s="2" t="inlineStr">
        <is>
          <t>Dec. 31, 2020</t>
        </is>
      </c>
    </row>
    <row r="3">
      <c r="A3" s="3" t="inlineStr">
        <is>
          <t>Shareholders' equity:</t>
        </is>
      </c>
    </row>
    <row r="4">
      <c r="A4" s="4" t="inlineStr">
        <is>
          <t>Common shares</t>
        </is>
      </c>
      <c r="B4" s="4" t="inlineStr">
        <is>
          <t xml:space="preserve">For the years ended
December 31, 2020 December 31, 2019
# of shares $ amount # of shares $ amount
As at the beginning of the year 64,406,891 $ 95,313,064 68,573,558 $ 96,656,248
Issuance for Employee Stock Purchase Plan 30,899 14,059 - -
Shares retired during the year - - (4,166,667 ) (1,343,184 )
As at the end of the year 64,437,790 95,327,123 64,406,891 95,313,064
For the Year Ended December 31, 2018
# of shares $ amount
As at the beginning of the year 58,161,133 $ 88,121,286
Shares issued during the year:
Issuance of Common Stock
the Private Placement 10,264,946 8,387,451
Exercise of stock options 6,667 5,067
Transfer from contributed capital
from on the exercise of stock options - 6,441
Finder’s fee 140,812 136,003
As at the end of the year 68,573,558 96,656,2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Earnings (loss) per share</t>
        </is>
      </c>
      <c r="B4" s="4" t="inlineStr">
        <is>
          <t>For the years ended December 31,
2020 2019 2018
Net income (loss) for the year $ (5,999,675 ) $ 3,772,908 $ (6,968,511 )
Weighted average number of shares outstanding for the year:
Basic 64,409,170 68,156,059 65,455,325
Diluted 64,409,170 68,156,059 65,455,325
Net Income (loss) per share – Basic $ (0.09 ) $ 0.06 $ (0.11 )
Net Income (loss) per share – Diluted $ (0.09 ) $ 0.06 $ (0.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12 Months Ended</t>
        </is>
      </c>
    </row>
    <row r="2">
      <c r="B2" s="2" t="inlineStr">
        <is>
          <t>Dec. 31, 2020</t>
        </is>
      </c>
    </row>
    <row r="3">
      <c r="A3" s="3" t="inlineStr">
        <is>
          <t>Share-based Payment Arrangement [Abstract]</t>
        </is>
      </c>
    </row>
    <row r="4">
      <c r="A4" s="4" t="inlineStr">
        <is>
          <t>Stock based compensation expense</t>
        </is>
      </c>
      <c r="B4" s="4" t="inlineStr">
        <is>
          <t xml:space="preserve">For the years ended December 31,
2020 2019 2018
Stock Option Expense $ 34,223 $ 43,809 $ 386,154
Deferred Share Units 15,000 - -
Restricted Stock Units 111,060 - -
Employee Share Purchase Plan 8,133 - -
Total Stock Based Compensation Expense 168,416 43,809 386,154 </t>
        </is>
      </c>
    </row>
    <row r="5">
      <c r="A5" s="4" t="inlineStr">
        <is>
          <t>Stock options outstanding</t>
        </is>
      </c>
      <c r="B5" s="4" t="inlineStr">
        <is>
          <t xml:space="preserve">Average remaining
Exercise price # of options #of options contractual
per share outstanding exercisable life (in years)
$ 0.51 16,000 16,000 4.7
$ 0.52 100,000 100,000 3.5
$ 0.55 30,000 30,000 4.1
$ 0.59 150,000 100,000 2.8
$ 1.45 37,500 37,500 1.0
$ 1.48 37,500 37,500 0.5
$ 1.50 50,000 50,000 0.6
421,000 421,000 2.5 </t>
        </is>
      </c>
    </row>
    <row r="6">
      <c r="A6" s="4" t="inlineStr">
        <is>
          <t>Stock option activity</t>
        </is>
      </c>
      <c r="B6" s="4" t="inlineStr">
        <is>
          <t xml:space="preserve">For the year ended For the year ended
December 31, 2020 December 31, 2019
weighted weighted
# of stock average # of stock average
options exercise price options exercise price
Options outstanding, start of the year 1,169,500 $ 1.48 1,297,000 $ 1.58
Granted 46,000 $ 0.54 100,000 $ 0.52
Expired (794,500 ) $ (1.77 ) (47,500 ) $ (1.51 )
Forfeited - - (180,000 ) $ (1.70 )
Options outstanding, end of the year 421,000 $ 0.83 1,169,500 $ 1.48
Options exercisable, end of the year 421,000 $ 0.83 1,119,500 $ 1.52
For the year ended
December 31, 2018
weighted
# of stock average
options exercise price
Options outstanding, start of the year 1,648,667 $ 1.60
Granted 1,150,000 $ 1.06
Exercised (6,667 ) $ 0.76
Expired (65,000 ) $ (1.17 )
Forfeited (1,430,000 ) $ (1.21 )
Options outstanding, end of the year 1,297,000 $ 1.58
Options exercisable, end of the year 1,197,000 $ 1.67 </t>
        </is>
      </c>
    </row>
    <row r="7">
      <c r="A7" s="4" t="inlineStr">
        <is>
          <t>Weighted average assumptions</t>
        </is>
      </c>
      <c r="B7" s="4" t="inlineStr">
        <is>
          <t xml:space="preserve">For the year ended 2020 2019 2018
Expected dividends paid per common share Nil Nil Nil
Expected life in years 5.0 5.0 5.0
Weighted average expected volatility in the price of common shares 138% 65% 65%
Weighted average risk free interest rate 1.12% 1.68% 1.75%
Weighted average fair market value per share at grant date $ 0.54 $ 0.52 $ 1.06
Intrinsic (or “in-the-money”) value per share of options exercised $ - $ - $ 0.59 </t>
        </is>
      </c>
    </row>
    <row r="8">
      <c r="A8" s="4" t="inlineStr">
        <is>
          <t>Deferred stock unit activity</t>
        </is>
      </c>
      <c r="B8" s="4" t="inlineStr">
        <is>
          <t xml:space="preserve">2020
DSUs outstanding, start of the year -
Granted 37,354
Closing balance 37,354 </t>
        </is>
      </c>
    </row>
    <row r="9">
      <c r="A9" s="4" t="inlineStr">
        <is>
          <t>Restricted stock unit activity</t>
        </is>
      </c>
      <c r="B9" s="4" t="inlineStr">
        <is>
          <t xml:space="preserve">2020
# of RSUs FV/Unit
RSUs outstanding, start of the year - $ -
Granted 1,200,000 $ 0.45
Converted - $ -
Forfeited - $ -
RSUs outstanding, end of the year 1,200,000 $ 0.79 </t>
        </is>
      </c>
    </row>
    <row r="10">
      <c r="A10" s="4" t="inlineStr">
        <is>
          <t>Employee stock purchase plan</t>
        </is>
      </c>
      <c r="B10" s="4" t="inlineStr">
        <is>
          <t xml:space="preserve">2020
# of shares $ amount
Purchased by employees 16,686 $ 7,592
Matched by the Company 14,213 6,467
Total Common Shares issued 30,899 14,0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 expense (Tables)</t>
        </is>
      </c>
      <c r="B1" s="2" t="inlineStr">
        <is>
          <t>12 Months Ended</t>
        </is>
      </c>
    </row>
    <row r="2">
      <c r="B2" s="2" t="inlineStr">
        <is>
          <t>Dec. 31, 2020</t>
        </is>
      </c>
    </row>
    <row r="3">
      <c r="A3" s="3" t="inlineStr">
        <is>
          <t>Income Tax Disclosure [Abstract]</t>
        </is>
      </c>
    </row>
    <row r="4">
      <c r="A4" s="4" t="inlineStr">
        <is>
          <t>Income tax expense</t>
        </is>
      </c>
      <c r="B4" s="4" t="inlineStr">
        <is>
          <t xml:space="preserve">For the years ended December 31,
2020 2019 2018
Income (loss) before income taxes $ (5,999,675 ) $ 3,772,908 $ (6,968,551 )
Canadian statutory income tax rate 24.0 % 26.5 % 27.0 %
Income tax (recovery) at statutory income tax rate $ (1,439,922 ) $ 999,821 $ (1,881,509 )
Effect of non- deductible expenses and other items:
Stock-based compensation and other expenses $ 44,225 $ 11,609 $ 99,919
Change in statutory tax rates (131,242 ) 918,821 -
Foreign exchange adjustments 29,910 82,433 (131,555 )
Other (expired losses) 258,091 43,592 (221,978 )
(1,238,938 ) 2,056,276 (2,135,123 )
Change in valuation allowance 1,238,938 (2,056,276 ) 2,135,123
Income tax expense (recovery) - - - </t>
        </is>
      </c>
    </row>
    <row r="5">
      <c r="A5" s="4" t="inlineStr">
        <is>
          <t>Valuation allowance</t>
        </is>
      </c>
      <c r="B5" s="4" t="inlineStr">
        <is>
          <t xml:space="preserve">2020 2019 2018
Net operating losses carried forward:
Canada (expiration dates 2027 to 2040) $ 7,809,363 $ 6,840,817 $ 9,563,701
USA (expiration dates 2021 to 2026) 1,223,212 1,494,711 1,569,976
Timing differences on property &amp; equipment, Right of
Use Assets, Lease obligations and financing costs 1,944,011 1,810,789 2,109,557
SRED Expenditures 369,522 348,341 396,020
Foreign Tax Credit 285,772 285,772 371,133
11,631,880 10,780,430 14,010,387
Intellectual property (3,745,627 ) (4,133,115 ) (5,306,796 )
7,886,253 6,647,315 8,703,591
Less valuation allowance (7,886,253 ) (6,647,315 ) (8,703,591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nge in non-cash working capital (Tables)</t>
        </is>
      </c>
      <c r="B1" s="2" t="inlineStr">
        <is>
          <t>12 Months Ended</t>
        </is>
      </c>
    </row>
    <row r="2">
      <c r="B2" s="2" t="inlineStr">
        <is>
          <t>Dec. 31, 2020</t>
        </is>
      </c>
    </row>
    <row r="3">
      <c r="A3" s="3" t="inlineStr">
        <is>
          <t>Change In Non-cash Working Capital</t>
        </is>
      </c>
    </row>
    <row r="4">
      <c r="A4" s="4" t="inlineStr">
        <is>
          <t>Change in non-cash working capital</t>
        </is>
      </c>
      <c r="B4" s="4" t="inlineStr">
        <is>
          <t>For the years ended December 31,
2020 2019 2018
Accounts receivable $ 406,114 $ (1,339,408 ) $ (1,252 )
Note receivable 324,700 (332,175 ) -
Prepaid expenses and deposits 19,600 (31,973 ) 42,204
Accounts payable and accrued liabilities (102,767 ) 104,745 (899,122 )
Contractual obligations (3,878 ) 134,116 -
625,769 (1,464,695 ) (858,170 )
Portion attributable to:
Operating activities 625,769 (1,464,695 ) (858,170 )
Financing activities - - -
Investing activities - - -
625,769 (1,464,695 ) (858,1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6" t="n">
        <v>-5999675</v>
      </c>
      <c r="C4" s="6" t="n">
        <v>3772908</v>
      </c>
      <c r="D4" s="6" t="n">
        <v>-6968511</v>
      </c>
    </row>
    <row r="5">
      <c r="A5" s="3" t="inlineStr">
        <is>
          <t>Items not affecting cash:</t>
        </is>
      </c>
    </row>
    <row r="6">
      <c r="A6" s="4" t="inlineStr">
        <is>
          <t>Stock based compensation expense (Note 17)</t>
        </is>
      </c>
      <c r="B6" s="5" t="n">
        <v>168416</v>
      </c>
      <c r="C6" s="5" t="n">
        <v>43809</v>
      </c>
      <c r="D6" s="5" t="n">
        <v>386154</v>
      </c>
    </row>
    <row r="7">
      <c r="A7" s="4" t="inlineStr">
        <is>
          <t>Amortization</t>
        </is>
      </c>
      <c r="B7" s="5" t="n">
        <v>1780806</v>
      </c>
      <c r="C7" s="5" t="n">
        <v>1781181</v>
      </c>
      <c r="D7" s="5" t="n">
        <v>1790267</v>
      </c>
    </row>
    <row r="8">
      <c r="A8" s="4" t="inlineStr">
        <is>
          <t>Non-cash changes to asset retirement obligation</t>
        </is>
      </c>
      <c r="B8" s="5" t="n">
        <v>2069</v>
      </c>
      <c r="C8" s="5" t="n">
        <v>2068</v>
      </c>
      <c r="D8" s="5" t="n">
        <v>-29925</v>
      </c>
    </row>
    <row r="9">
      <c r="A9" s="4" t="inlineStr">
        <is>
          <t>Non-cash lease and interest (Note 25)</t>
        </is>
      </c>
      <c r="B9" s="5" t="n">
        <v>-171300</v>
      </c>
      <c r="C9" s="5" t="n">
        <v>-171056</v>
      </c>
      <c r="D9" s="5" t="n">
        <v>-155301</v>
      </c>
    </row>
    <row r="10">
      <c r="A10" s="4" t="inlineStr">
        <is>
          <t>Unrealized foreign exchange (gain) loss</t>
        </is>
      </c>
      <c r="B10" s="5" t="n">
        <v>141799</v>
      </c>
      <c r="C10" s="5" t="n">
        <v>95557</v>
      </c>
      <c r="D10" s="5" t="n">
        <v>-44765</v>
      </c>
    </row>
    <row r="11">
      <c r="A11" s="4" t="inlineStr">
        <is>
          <t>Deferred rent</t>
        </is>
      </c>
      <c r="B11" s="5" t="n">
        <v>0</v>
      </c>
      <c r="C11" s="5" t="n">
        <v>0</v>
      </c>
      <c r="D11" s="5" t="n">
        <v>-2919</v>
      </c>
    </row>
    <row r="12">
      <c r="A12" s="4" t="inlineStr">
        <is>
          <t>Gain on extinguishment of liabilities (Note 25)</t>
        </is>
      </c>
      <c r="B12" s="5" t="n">
        <v>0</v>
      </c>
      <c r="C12" s="5" t="n">
        <v>0</v>
      </c>
      <c r="D12" s="5" t="n">
        <v>-185661</v>
      </c>
    </row>
    <row r="13">
      <c r="A13" s="4" t="inlineStr">
        <is>
          <t>Change in non-cash working capital balances (Note 20)</t>
        </is>
      </c>
      <c r="B13" s="5" t="n">
        <v>625769</v>
      </c>
      <c r="C13" s="5" t="n">
        <v>-1464695</v>
      </c>
      <c r="D13" s="5" t="n">
        <v>-858170</v>
      </c>
    </row>
    <row r="14">
      <c r="A14" s="4" t="inlineStr">
        <is>
          <t>ARO liabilities settled (Note 12)</t>
        </is>
      </c>
      <c r="B14" s="5" t="n">
        <v>-809</v>
      </c>
      <c r="C14" s="5" t="n">
        <v>-7366</v>
      </c>
      <c r="D14" s="5" t="n">
        <v>0</v>
      </c>
    </row>
    <row r="15">
      <c r="A15" s="4" t="inlineStr">
        <is>
          <t>Total non-cash items</t>
        </is>
      </c>
      <c r="B15" s="5" t="n">
        <v>2546750</v>
      </c>
      <c r="C15" s="5" t="n">
        <v>279498</v>
      </c>
      <c r="D15" s="5" t="n">
        <v>899680</v>
      </c>
    </row>
    <row r="16">
      <c r="A16" s="4" t="inlineStr">
        <is>
          <t>Net cash (used in) operating activities</t>
        </is>
      </c>
      <c r="B16" s="5" t="n">
        <v>-3452925</v>
      </c>
      <c r="C16" s="5" t="n">
        <v>4052406</v>
      </c>
      <c r="D16" s="5" t="n">
        <v>-6068831</v>
      </c>
    </row>
    <row r="17">
      <c r="A17" s="3" t="inlineStr">
        <is>
          <t>Financing activities</t>
        </is>
      </c>
    </row>
    <row r="18">
      <c r="A18" s="4" t="inlineStr">
        <is>
          <t>Proceeds from the Employee Share Purchase Plan</t>
        </is>
      </c>
      <c r="B18" s="5" t="n">
        <v>7592</v>
      </c>
      <c r="C18" s="5" t="n">
        <v>0</v>
      </c>
      <c r="D18" s="5" t="n">
        <v>0</v>
      </c>
    </row>
    <row r="19">
      <c r="A19" s="4" t="inlineStr">
        <is>
          <t>Net funds used in targeted issuer bid (Note 15)</t>
        </is>
      </c>
      <c r="B19" s="5" t="n">
        <v>0</v>
      </c>
      <c r="C19" s="5" t="n">
        <v>-1343184</v>
      </c>
      <c r="D19" s="5" t="n">
        <v>0</v>
      </c>
    </row>
    <row r="20">
      <c r="A20" s="4" t="inlineStr">
        <is>
          <t>Proceeds from exercise of stock options</t>
        </is>
      </c>
      <c r="B20" s="5" t="n">
        <v>0</v>
      </c>
      <c r="C20" s="5" t="n">
        <v>0</v>
      </c>
      <c r="D20" s="5" t="n">
        <v>5067</v>
      </c>
    </row>
    <row r="21">
      <c r="A21" s="4" t="inlineStr">
        <is>
          <t>Net proceeds from private placement</t>
        </is>
      </c>
      <c r="B21" s="5" t="n">
        <v>0</v>
      </c>
      <c r="C21" s="5" t="n">
        <v>0</v>
      </c>
      <c r="D21" s="5" t="n">
        <v>9211351</v>
      </c>
    </row>
    <row r="22">
      <c r="A22" s="4" t="inlineStr">
        <is>
          <t>Repayment of lease obligation</t>
        </is>
      </c>
      <c r="B22" s="5" t="n">
        <v>-42515</v>
      </c>
      <c r="C22" s="5" t="n">
        <v>-42603</v>
      </c>
      <c r="D22" s="5" t="n">
        <v>-39579</v>
      </c>
    </row>
    <row r="23">
      <c r="A23" s="4" t="inlineStr">
        <is>
          <t>Net cash from (used in) financing activities</t>
        </is>
      </c>
      <c r="B23" s="5" t="n">
        <v>-34923</v>
      </c>
      <c r="C23" s="5" t="n">
        <v>-1385787</v>
      </c>
      <c r="D23" s="5" t="n">
        <v>9176839</v>
      </c>
    </row>
    <row r="24">
      <c r="A24" s="3" t="inlineStr">
        <is>
          <t>Investing activities</t>
        </is>
      </c>
    </row>
    <row r="25">
      <c r="A25" s="4" t="inlineStr">
        <is>
          <t>Purchase of property and equipment, net</t>
        </is>
      </c>
      <c r="B25" s="5" t="n">
        <v>0</v>
      </c>
      <c r="C25" s="5" t="n">
        <v>-216691</v>
      </c>
      <c r="D25" s="5" t="n">
        <v>-10006</v>
      </c>
    </row>
    <row r="26">
      <c r="A26" s="4" t="inlineStr">
        <is>
          <t>Decrease (increase) in short-term investments</t>
        </is>
      </c>
      <c r="B26" s="5" t="n">
        <v>3436691</v>
      </c>
      <c r="C26" s="5" t="n">
        <v>42764</v>
      </c>
      <c r="D26" s="5" t="n">
        <v>-2950000</v>
      </c>
    </row>
    <row r="27">
      <c r="A27" s="4" t="inlineStr">
        <is>
          <t>Net cash from (used in) investing activities</t>
        </is>
      </c>
      <c r="B27" s="5" t="n">
        <v>3436691</v>
      </c>
      <c r="C27" s="5" t="n">
        <v>-173927</v>
      </c>
      <c r="D27" s="5" t="n">
        <v>-2960006</v>
      </c>
    </row>
    <row r="28">
      <c r="A28" s="4" t="inlineStr">
        <is>
          <t>Effect of foreign exchange rate changes on cash and cash equivalents</t>
        </is>
      </c>
      <c r="B28" s="5" t="n">
        <v>-116942</v>
      </c>
      <c r="C28" s="5" t="n">
        <v>26021</v>
      </c>
      <c r="D28" s="5" t="n">
        <v>24912</v>
      </c>
    </row>
    <row r="29">
      <c r="A29" s="4" t="inlineStr">
        <is>
          <t>Net increase (decrease) in cash and cash equivalents</t>
        </is>
      </c>
      <c r="B29" s="5" t="n">
        <v>-168099</v>
      </c>
      <c r="C29" s="5" t="n">
        <v>2518713</v>
      </c>
      <c r="D29" s="5" t="n">
        <v>172914</v>
      </c>
    </row>
    <row r="30">
      <c r="A30" s="4" t="inlineStr">
        <is>
          <t>Cash and cash equivalents, beginning of the year</t>
        </is>
      </c>
      <c r="B30" s="5" t="n">
        <v>2858245</v>
      </c>
      <c r="C30" s="5" t="n">
        <v>339532</v>
      </c>
      <c r="D30" s="5" t="n">
        <v>166618</v>
      </c>
    </row>
    <row r="31">
      <c r="A31" s="4" t="inlineStr">
        <is>
          <t>Cash and cash equivalents, end of the year</t>
        </is>
      </c>
      <c r="B31" s="5" t="n">
        <v>2690146</v>
      </c>
      <c r="C31" s="5" t="n">
        <v>2858245</v>
      </c>
      <c r="D31" s="5" t="n">
        <v>339532</v>
      </c>
    </row>
    <row r="32">
      <c r="A32" s="3" t="inlineStr">
        <is>
          <t>Supplemental information:</t>
        </is>
      </c>
    </row>
    <row r="33">
      <c r="A33" s="4" t="inlineStr">
        <is>
          <t>Cash interest (received)</t>
        </is>
      </c>
      <c r="B33" s="5" t="n">
        <v>-21422</v>
      </c>
      <c r="C33" s="5" t="n">
        <v>-16724</v>
      </c>
      <c r="D33" s="5" t="n">
        <v>-58889</v>
      </c>
    </row>
    <row r="34">
      <c r="A34" s="4" t="inlineStr">
        <is>
          <t>Cash taxes paid</t>
        </is>
      </c>
      <c r="B34" s="6" t="n">
        <v>0</v>
      </c>
      <c r="C34" s="6" t="n">
        <v>0</v>
      </c>
      <c r="D3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 (Tables)</t>
        </is>
      </c>
      <c r="B1" s="2" t="inlineStr">
        <is>
          <t>12 Months Ended</t>
        </is>
      </c>
    </row>
    <row r="2">
      <c r="B2" s="2" t="inlineStr">
        <is>
          <t>Dec. 31, 2020</t>
        </is>
      </c>
    </row>
    <row r="3">
      <c r="A3" s="3" t="inlineStr">
        <is>
          <t>Segments, Geographical Areas [Abstract]</t>
        </is>
      </c>
    </row>
    <row r="4">
      <c r="A4" s="4" t="inlineStr">
        <is>
          <t>Revenues derived by geographic area</t>
        </is>
      </c>
      <c r="B4" s="4" t="inlineStr">
        <is>
          <t xml:space="preserve">For the years ended December 31,
2020 2019 2018
Nigeria $ - $ 11,976,149 $ -
Other 136,566
136,566 11,976,149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rvey expenses (Tables)</t>
        </is>
      </c>
      <c r="B1" s="2" t="inlineStr">
        <is>
          <t>12 Months Ended</t>
        </is>
      </c>
    </row>
    <row r="2">
      <c r="B2" s="2" t="inlineStr">
        <is>
          <t>Dec. 31, 2020</t>
        </is>
      </c>
    </row>
    <row r="3">
      <c r="A3" s="3" t="inlineStr">
        <is>
          <t>Survey Expenses Tables</t>
        </is>
      </c>
    </row>
    <row r="4">
      <c r="A4" s="4" t="inlineStr">
        <is>
          <t>Survey expenses</t>
        </is>
      </c>
      <c r="B4" s="4" t="inlineStr">
        <is>
          <t xml:space="preserve">2020 2019 2018
Aircraft Operations
Charter hire reimbursements $ (622,383 ) $ (613,038 ) $ (698,211 )
Lease payments 433,618 400,847 454,729
Operating expenses 1,320,352 1,459,536 1,347,428
1,091,587 1,247,345 1,103,946
Survey Projects - 1,363,741 -
1,091,587 2,611,086 1,103,94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vernment grants (Tables)</t>
        </is>
      </c>
      <c r="B1" s="2" t="inlineStr">
        <is>
          <t>12 Months Ended</t>
        </is>
      </c>
    </row>
    <row r="2">
      <c r="B2" s="2" t="inlineStr">
        <is>
          <t>Dec. 31, 2020</t>
        </is>
      </c>
    </row>
    <row r="3">
      <c r="A3" s="3" t="inlineStr">
        <is>
          <t>Government Grants</t>
        </is>
      </c>
    </row>
    <row r="4">
      <c r="A4" s="4" t="inlineStr">
        <is>
          <t>Government grants</t>
        </is>
      </c>
      <c r="B4" s="4" t="inlineStr">
        <is>
          <t xml:space="preserve">For the years ended
December 31, December 31,
2020 2019
CEWS $ 292,161 $ -
CERS 58,526 -
Government grants recognized 350,687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57" customWidth="1" min="2" max="2"/>
  </cols>
  <sheetData>
    <row r="1">
      <c r="A1" s="1" t="inlineStr">
        <is>
          <t>Other related party transactions (Tables)</t>
        </is>
      </c>
      <c r="B1" s="2" t="inlineStr">
        <is>
          <t>12 Months Ended</t>
        </is>
      </c>
    </row>
    <row r="2">
      <c r="B2" s="2" t="inlineStr">
        <is>
          <t>Dec. 31, 2020</t>
        </is>
      </c>
    </row>
    <row r="3">
      <c r="A3" s="3" t="inlineStr">
        <is>
          <t>Related Party Transactions [Abstract]</t>
        </is>
      </c>
    </row>
    <row r="4">
      <c r="A4" s="4" t="inlineStr">
        <is>
          <t>Other related party transactions</t>
        </is>
      </c>
      <c r="B4" s="4" t="inlineStr">
        <is>
          <t xml:space="preserve">2020 2019 2018
Legal Fees $ 224,479 $ 276,261 $ 249,21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Significant accounting policies and changes (Details)</t>
        </is>
      </c>
      <c r="B1" s="2" t="inlineStr">
        <is>
          <t>12 Months Ended</t>
        </is>
      </c>
    </row>
    <row r="2">
      <c r="B2" s="2" t="inlineStr">
        <is>
          <t>Dec. 31, 2020</t>
        </is>
      </c>
    </row>
    <row r="3">
      <c r="A3" s="4" t="inlineStr">
        <is>
          <t>Computer Hardware (Including Survey Equipment)</t>
        </is>
      </c>
    </row>
    <row r="4">
      <c r="A4" s="4" t="inlineStr">
        <is>
          <t>Annual rates and methods of depriciation</t>
        </is>
      </c>
      <c r="B4" s="4" t="inlineStr">
        <is>
          <t>30% declining balance</t>
        </is>
      </c>
    </row>
    <row r="5">
      <c r="A5" s="4" t="inlineStr">
        <is>
          <t>Aircraft</t>
        </is>
      </c>
    </row>
    <row r="6">
      <c r="A6" s="4" t="inlineStr">
        <is>
          <t>Annual rates and methods of depriciation</t>
        </is>
      </c>
      <c r="B6" s="4" t="inlineStr">
        <is>
          <t>10% declining balance</t>
        </is>
      </c>
    </row>
    <row r="7">
      <c r="A7" s="4" t="inlineStr">
        <is>
          <t>Furniture and Other Equipment</t>
        </is>
      </c>
    </row>
    <row r="8">
      <c r="A8" s="4" t="inlineStr">
        <is>
          <t>Annual rates and methods of depriciation</t>
        </is>
      </c>
      <c r="B8" s="4" t="inlineStr">
        <is>
          <t>20% declining balance</t>
        </is>
      </c>
    </row>
    <row r="9">
      <c r="A9" s="4" t="inlineStr">
        <is>
          <t>Leasehold Improvements</t>
        </is>
      </c>
    </row>
    <row r="10">
      <c r="A10" s="4" t="inlineStr">
        <is>
          <t>Annual rates and methods of depriciation</t>
        </is>
      </c>
      <c r="B10" s="4" t="inlineStr">
        <is>
          <t>10% declining balanc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ignificant accounting policies and changes (Details Narrative) - CAD ($)</t>
        </is>
      </c>
      <c r="B1" s="2" t="inlineStr">
        <is>
          <t>12 Months Ended</t>
        </is>
      </c>
    </row>
    <row r="2">
      <c r="B2" s="2" t="inlineStr">
        <is>
          <t>Dec. 31, 2020</t>
        </is>
      </c>
      <c r="C2" s="2" t="inlineStr">
        <is>
          <t>Dec. 31, 2019</t>
        </is>
      </c>
    </row>
    <row r="3">
      <c r="A3" s="4" t="inlineStr">
        <is>
          <t>Government grants</t>
        </is>
      </c>
      <c r="B3" s="6" t="n">
        <v>350687</v>
      </c>
      <c r="C3" s="6" t="n">
        <v>0</v>
      </c>
    </row>
    <row r="4">
      <c r="A4" s="4" t="inlineStr">
        <is>
          <t>CEWS</t>
        </is>
      </c>
    </row>
    <row r="5">
      <c r="A5" s="4" t="inlineStr">
        <is>
          <t>Government grants</t>
        </is>
      </c>
      <c r="B5" s="5" t="n">
        <v>292161</v>
      </c>
      <c r="C5" s="5" t="n">
        <v>0</v>
      </c>
    </row>
    <row r="6">
      <c r="A6" s="4" t="inlineStr">
        <is>
          <t>CERS</t>
        </is>
      </c>
    </row>
    <row r="7">
      <c r="A7" s="4" t="inlineStr">
        <is>
          <t>Government grants</t>
        </is>
      </c>
      <c r="B7" s="6" t="n">
        <v>58526</v>
      </c>
      <c r="C7"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hort-term investments (Details) - CAD ($)</t>
        </is>
      </c>
      <c r="B1" s="2" t="inlineStr">
        <is>
          <t>Dec. 31, 2020</t>
        </is>
      </c>
      <c r="C1" s="2" t="inlineStr">
        <is>
          <t>Dec. 31, 2019</t>
        </is>
      </c>
    </row>
    <row r="2">
      <c r="A2" s="4" t="inlineStr">
        <is>
          <t>Short-term investments</t>
        </is>
      </c>
      <c r="B2" s="6" t="n">
        <v>341261</v>
      </c>
      <c r="C2" s="6" t="n">
        <v>3781512</v>
      </c>
    </row>
    <row r="3">
      <c r="A3" s="4" t="inlineStr">
        <is>
          <t>Less than 90 Days</t>
        </is>
      </c>
    </row>
    <row r="4">
      <c r="A4" s="4" t="inlineStr">
        <is>
          <t>Short-term investments</t>
        </is>
      </c>
      <c r="B4" s="5" t="n">
        <v>191261</v>
      </c>
      <c r="C4" s="5" t="n">
        <v>1754302</v>
      </c>
    </row>
    <row r="5">
      <c r="A5" s="4" t="inlineStr">
        <is>
          <t>91 to 183 Days</t>
        </is>
      </c>
    </row>
    <row r="6">
      <c r="A6" s="4" t="inlineStr">
        <is>
          <t>Short-term investments</t>
        </is>
      </c>
      <c r="B6" s="5" t="n">
        <v>0</v>
      </c>
      <c r="C6" s="5" t="n">
        <v>1218724</v>
      </c>
    </row>
    <row r="7">
      <c r="A7" s="4" t="inlineStr">
        <is>
          <t>184 days to One Year</t>
        </is>
      </c>
    </row>
    <row r="8">
      <c r="A8" s="4" t="inlineStr">
        <is>
          <t>Short-term investments</t>
        </is>
      </c>
      <c r="B8" s="6" t="n">
        <v>150000</v>
      </c>
      <c r="C8" s="6" t="n">
        <v>8084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Details) - CAD ($)</t>
        </is>
      </c>
      <c r="B1" s="2" t="inlineStr">
        <is>
          <t>Dec. 31, 2020</t>
        </is>
      </c>
      <c r="C1" s="2" t="inlineStr">
        <is>
          <t>Dec. 31, 2019</t>
        </is>
      </c>
    </row>
    <row r="2">
      <c r="A2" s="3" t="inlineStr">
        <is>
          <t>Accounts Receivable, after Allowance for Credit Loss [Abstract]</t>
        </is>
      </c>
    </row>
    <row r="3">
      <c r="A3" s="4" t="inlineStr">
        <is>
          <t>Trade receivables</t>
        </is>
      </c>
      <c r="B3" s="6" t="n">
        <v>804059</v>
      </c>
      <c r="C3" s="6" t="n">
        <v>1297792</v>
      </c>
    </row>
    <row r="4">
      <c r="A4" s="4" t="inlineStr">
        <is>
          <t>Other receivables</t>
        </is>
      </c>
      <c r="B4" s="5" t="n">
        <v>161489</v>
      </c>
      <c r="C4" s="5" t="n">
        <v>86523</v>
      </c>
    </row>
    <row r="5">
      <c r="A5" s="4" t="inlineStr">
        <is>
          <t>Accounts receivable, gross</t>
        </is>
      </c>
      <c r="B5" s="5" t="n">
        <v>965548</v>
      </c>
      <c r="C5" s="5" t="n">
        <v>1384315</v>
      </c>
    </row>
    <row r="6">
      <c r="A6" s="4" t="inlineStr">
        <is>
          <t>Allowance for doubtful accounts</t>
        </is>
      </c>
      <c r="B6" s="5" t="n">
        <v>0</v>
      </c>
      <c r="C6" s="5" t="n">
        <v>0</v>
      </c>
    </row>
    <row r="7">
      <c r="A7" s="4" t="inlineStr">
        <is>
          <t>Accounts receivable, net</t>
        </is>
      </c>
      <c r="B7" s="6" t="n">
        <v>965548</v>
      </c>
      <c r="C7" s="6" t="n">
        <v>13843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Deposits (Details) - CAD ($)</t>
        </is>
      </c>
      <c r="B1" s="2" t="inlineStr">
        <is>
          <t>Dec. 31, 2020</t>
        </is>
      </c>
      <c r="C1" s="2" t="inlineStr">
        <is>
          <t>Dec. 31, 2019</t>
        </is>
      </c>
    </row>
    <row r="2">
      <c r="A2" s="4" t="inlineStr">
        <is>
          <t>Security deposits</t>
        </is>
      </c>
      <c r="B2" s="6" t="n">
        <v>526561</v>
      </c>
      <c r="C2" s="6" t="n">
        <v>535554</v>
      </c>
    </row>
    <row r="3">
      <c r="A3" s="4" t="inlineStr">
        <is>
          <t>Building</t>
        </is>
      </c>
    </row>
    <row r="4">
      <c r="A4" s="4" t="inlineStr">
        <is>
          <t>Security deposits</t>
        </is>
      </c>
      <c r="B4" s="5" t="n">
        <v>43309</v>
      </c>
      <c r="C4" s="5" t="n">
        <v>43309</v>
      </c>
    </row>
    <row r="5">
      <c r="A5" s="4" t="inlineStr">
        <is>
          <t>Aircraft</t>
        </is>
      </c>
    </row>
    <row r="6">
      <c r="A6" s="4" t="inlineStr">
        <is>
          <t>Security deposits</t>
        </is>
      </c>
      <c r="B6" s="6" t="n">
        <v>483252</v>
      </c>
      <c r="C6" s="6" t="n">
        <v>4922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CAD ($)</t>
        </is>
      </c>
      <c r="B1" s="2" t="inlineStr">
        <is>
          <t>Dec. 31, 2020</t>
        </is>
      </c>
      <c r="C1" s="2" t="inlineStr">
        <is>
          <t>Dec. 31, 2019</t>
        </is>
      </c>
    </row>
    <row r="2">
      <c r="A2" s="4" t="inlineStr">
        <is>
          <t>Property and equipment, gross</t>
        </is>
      </c>
      <c r="B2" s="6" t="n">
        <v>3770674</v>
      </c>
      <c r="C2" s="6" t="n">
        <v>3651209</v>
      </c>
    </row>
    <row r="3">
      <c r="A3" s="4" t="inlineStr">
        <is>
          <t>Accumulated amortization</t>
        </is>
      </c>
      <c r="B3" s="5" t="n">
        <v>3063348</v>
      </c>
      <c r="C3" s="5" t="n">
        <v>2973562</v>
      </c>
    </row>
    <row r="4">
      <c r="A4" s="4" t="inlineStr">
        <is>
          <t>Property and equipment, net</t>
        </is>
      </c>
      <c r="B4" s="5" t="n">
        <v>707326</v>
      </c>
      <c r="C4" s="5" t="n">
        <v>677647</v>
      </c>
    </row>
    <row r="5">
      <c r="A5" s="4" t="inlineStr">
        <is>
          <t>Survey Equipment</t>
        </is>
      </c>
    </row>
    <row r="6">
      <c r="A6" s="4" t="inlineStr">
        <is>
          <t>Property and equipment, gross</t>
        </is>
      </c>
      <c r="B6" s="5" t="n">
        <v>892637</v>
      </c>
      <c r="C6" s="5" t="n">
        <v>892637</v>
      </c>
    </row>
    <row r="7">
      <c r="A7" s="4" t="inlineStr">
        <is>
          <t>Accumulated amortization</t>
        </is>
      </c>
      <c r="B7" s="5" t="n">
        <v>676442</v>
      </c>
      <c r="C7" s="5" t="n">
        <v>646953</v>
      </c>
    </row>
    <row r="8">
      <c r="A8" s="4" t="inlineStr">
        <is>
          <t>Property and equipment, net</t>
        </is>
      </c>
      <c r="B8" s="5" t="n">
        <v>216195</v>
      </c>
      <c r="C8" s="5" t="n">
        <v>245684</v>
      </c>
    </row>
    <row r="9">
      <c r="A9" s="4" t="inlineStr">
        <is>
          <t>Computers and Software</t>
        </is>
      </c>
    </row>
    <row r="10">
      <c r="A10" s="4" t="inlineStr">
        <is>
          <t>Property and equipment, gross</t>
        </is>
      </c>
      <c r="B10" s="5" t="n">
        <v>1265045</v>
      </c>
      <c r="C10" s="5" t="n">
        <v>1265045</v>
      </c>
    </row>
    <row r="11">
      <c r="A11" s="4" t="inlineStr">
        <is>
          <t>Accumulated amortization</t>
        </is>
      </c>
      <c r="B11" s="5" t="n">
        <v>1232844</v>
      </c>
      <c r="C11" s="5" t="n">
        <v>1219045</v>
      </c>
    </row>
    <row r="12">
      <c r="A12" s="4" t="inlineStr">
        <is>
          <t>Property and equipment, net</t>
        </is>
      </c>
      <c r="B12" s="5" t="n">
        <v>32200</v>
      </c>
      <c r="C12" s="5" t="n">
        <v>46000</v>
      </c>
    </row>
    <row r="13">
      <c r="A13" s="4" t="inlineStr">
        <is>
          <t>Furniture and Other Equipment</t>
        </is>
      </c>
    </row>
    <row r="14">
      <c r="A14" s="4" t="inlineStr">
        <is>
          <t>Property and equipment, gross</t>
        </is>
      </c>
      <c r="B14" s="5" t="n">
        <v>528419</v>
      </c>
      <c r="C14" s="5" t="n">
        <v>528419</v>
      </c>
    </row>
    <row r="15">
      <c r="A15" s="4" t="inlineStr">
        <is>
          <t>Accumulated amortization</t>
        </is>
      </c>
      <c r="B15" s="5" t="n">
        <v>513001</v>
      </c>
      <c r="C15" s="5" t="n">
        <v>509146</v>
      </c>
    </row>
    <row r="16">
      <c r="A16" s="4" t="inlineStr">
        <is>
          <t>Property and equipment, net</t>
        </is>
      </c>
      <c r="B16" s="5" t="n">
        <v>15419</v>
      </c>
      <c r="C16" s="5" t="n">
        <v>19273</v>
      </c>
    </row>
    <row r="17">
      <c r="A17" s="4" t="inlineStr">
        <is>
          <t>Leasehold Improvements</t>
        </is>
      </c>
    </row>
    <row r="18">
      <c r="A18" s="4" t="inlineStr">
        <is>
          <t>Property and equipment, gross</t>
        </is>
      </c>
      <c r="B18" s="5" t="n">
        <v>1084573</v>
      </c>
      <c r="C18" s="5" t="n">
        <v>965108</v>
      </c>
    </row>
    <row r="19">
      <c r="A19" s="4" t="inlineStr">
        <is>
          <t>Accumulated amortization</t>
        </is>
      </c>
      <c r="B19" s="5" t="n">
        <v>641061</v>
      </c>
      <c r="C19" s="5" t="n">
        <v>598418</v>
      </c>
    </row>
    <row r="20">
      <c r="A20" s="4" t="inlineStr">
        <is>
          <t>Property and equipment, net</t>
        </is>
      </c>
      <c r="B20" s="6" t="n">
        <v>443512</v>
      </c>
      <c r="C20" s="6" t="n">
        <v>3666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4" customWidth="1" min="2" max="2"/>
    <col width="20" customWidth="1" min="3" max="3"/>
    <col width="13" customWidth="1" min="4" max="4"/>
    <col width="13" customWidth="1" min="5" max="5"/>
  </cols>
  <sheetData>
    <row r="1">
      <c r="A1" s="1" t="inlineStr">
        <is>
          <t>Consolidated Statements of Shareholders' Equity - CAD ($)</t>
        </is>
      </c>
      <c r="B1" s="2" t="inlineStr">
        <is>
          <t>Common Shares</t>
        </is>
      </c>
      <c r="C1" s="2" t="inlineStr">
        <is>
          <t>Contributed Capital</t>
        </is>
      </c>
      <c r="D1" s="2" t="inlineStr">
        <is>
          <t>Deficit</t>
        </is>
      </c>
      <c r="E1" s="2" t="inlineStr">
        <is>
          <t>Total</t>
        </is>
      </c>
    </row>
    <row r="2">
      <c r="A2" s="4" t="inlineStr">
        <is>
          <t>Beginning balance at Dec. 31, 2017</t>
        </is>
      </c>
      <c r="B2" s="6" t="n">
        <v>88121286</v>
      </c>
      <c r="C2" s="6" t="n">
        <v>8195075</v>
      </c>
      <c r="D2" s="6" t="n">
        <v>-74738952</v>
      </c>
      <c r="E2" s="6" t="n">
        <v>21577409</v>
      </c>
    </row>
    <row r="3">
      <c r="A3" s="4" t="inlineStr">
        <is>
          <t>Issuance of common stock on private placement (Note 115)</t>
        </is>
      </c>
      <c r="B3" s="5" t="n">
        <v>8387451</v>
      </c>
      <c r="E3" s="5" t="n">
        <v>8387451</v>
      </c>
    </row>
    <row r="4">
      <c r="A4" s="4" t="inlineStr">
        <is>
          <t>Issuance of warrants on private placement (Note 15)</t>
        </is>
      </c>
      <c r="C4" s="5" t="n">
        <v>687896</v>
      </c>
      <c r="E4" s="5" t="n">
        <v>687896</v>
      </c>
    </row>
    <row r="5">
      <c r="A5" s="4" t="inlineStr">
        <is>
          <t>Rights offering &amp; finders fee (Note 15)</t>
        </is>
      </c>
      <c r="B5" s="5" t="n">
        <v>136003</v>
      </c>
      <c r="E5" s="5" t="n">
        <v>136003</v>
      </c>
    </row>
    <row r="6">
      <c r="A6" s="4" t="inlineStr">
        <is>
          <t>Issued upon exercise of stock options</t>
        </is>
      </c>
      <c r="B6" s="5" t="n">
        <v>5067</v>
      </c>
      <c r="E6" s="5" t="n">
        <v>5067</v>
      </c>
    </row>
    <row r="7">
      <c r="A7" s="4" t="inlineStr">
        <is>
          <t>Recognition of stock based compensation expense (Note 17)</t>
        </is>
      </c>
      <c r="C7" s="5" t="n">
        <v>386154</v>
      </c>
      <c r="E7" s="5" t="n">
        <v>386154</v>
      </c>
    </row>
    <row r="8">
      <c r="A8" s="4" t="inlineStr">
        <is>
          <t>Transfer from contributed capital upon exercise of stock options (Note 10)</t>
        </is>
      </c>
      <c r="B8" s="5" t="n">
        <v>6441</v>
      </c>
      <c r="C8" s="5" t="n">
        <v>-6441</v>
      </c>
      <c r="E8" s="5" t="n">
        <v>0</v>
      </c>
    </row>
    <row r="9">
      <c r="A9" s="4" t="inlineStr">
        <is>
          <t>Net (loss) income</t>
        </is>
      </c>
      <c r="B9" s="4" t="inlineStr">
        <is>
          <t xml:space="preserve"> </t>
        </is>
      </c>
      <c r="C9" s="4" t="inlineStr">
        <is>
          <t xml:space="preserve"> </t>
        </is>
      </c>
      <c r="D9" s="5" t="n">
        <v>-6968511</v>
      </c>
      <c r="E9" s="5" t="n">
        <v>-6968511</v>
      </c>
    </row>
    <row r="10">
      <c r="A10" s="4" t="inlineStr">
        <is>
          <t>Ending balance at Dec. 31, 2018</t>
        </is>
      </c>
      <c r="B10" s="5" t="n">
        <v>96656248</v>
      </c>
      <c r="C10" s="5" t="n">
        <v>9262684</v>
      </c>
      <c r="D10" s="5" t="n">
        <v>-81707463</v>
      </c>
      <c r="E10" s="5" t="n">
        <v>24211469</v>
      </c>
    </row>
    <row r="11">
      <c r="A11" s="4" t="inlineStr">
        <is>
          <t>Shares purchased and retired during the year (Note 15)</t>
        </is>
      </c>
      <c r="B11" s="5" t="n">
        <v>-1343184</v>
      </c>
      <c r="E11" s="5" t="n">
        <v>-1343184</v>
      </c>
    </row>
    <row r="12">
      <c r="A12" s="4" t="inlineStr">
        <is>
          <t>Recognition of stock based compensation expense (Note 17)</t>
        </is>
      </c>
      <c r="C12" s="5" t="n">
        <v>43809</v>
      </c>
      <c r="E12" s="5" t="n">
        <v>43809</v>
      </c>
    </row>
    <row r="13">
      <c r="A13" s="4" t="inlineStr">
        <is>
          <t>Net (loss) income</t>
        </is>
      </c>
      <c r="B13" s="4" t="inlineStr">
        <is>
          <t xml:space="preserve"> </t>
        </is>
      </c>
      <c r="C13" s="4" t="inlineStr">
        <is>
          <t xml:space="preserve"> </t>
        </is>
      </c>
      <c r="D13" s="5" t="n">
        <v>3772908</v>
      </c>
      <c r="E13" s="5" t="n">
        <v>3772908</v>
      </c>
    </row>
    <row r="14">
      <c r="A14" s="4" t="inlineStr">
        <is>
          <t>Ending balance at Dec. 31, 2019</t>
        </is>
      </c>
      <c r="B14" s="5" t="n">
        <v>95313064</v>
      </c>
      <c r="C14" s="5" t="n">
        <v>9306493</v>
      </c>
      <c r="D14" s="5" t="n">
        <v>-77934555</v>
      </c>
      <c r="E14" s="5" t="n">
        <v>26685002</v>
      </c>
    </row>
    <row r="15">
      <c r="A15" s="4" t="inlineStr">
        <is>
          <t>Issuance of common stock Employee Share Purchase Plan</t>
        </is>
      </c>
      <c r="B15" s="5" t="n">
        <v>14059</v>
      </c>
      <c r="E15" s="5" t="n">
        <v>14059</v>
      </c>
    </row>
    <row r="16">
      <c r="A16" s="4" t="inlineStr">
        <is>
          <t>Recognition of stock based compensation expense (Note 17)</t>
        </is>
      </c>
      <c r="C16" s="5" t="n">
        <v>49223</v>
      </c>
      <c r="E16" s="5" t="n">
        <v>49223</v>
      </c>
    </row>
    <row r="17">
      <c r="A17" s="4" t="inlineStr">
        <is>
          <t>Net (loss) income</t>
        </is>
      </c>
      <c r="B17" s="4" t="inlineStr">
        <is>
          <t xml:space="preserve"> </t>
        </is>
      </c>
      <c r="C17" s="4" t="inlineStr">
        <is>
          <t xml:space="preserve"> </t>
        </is>
      </c>
      <c r="D17" s="5" t="n">
        <v>-5999675</v>
      </c>
      <c r="E17" s="5" t="n">
        <v>-5999675</v>
      </c>
    </row>
    <row r="18">
      <c r="A18" s="4" t="inlineStr">
        <is>
          <t>Ending balance at Dec. 31, 2020</t>
        </is>
      </c>
      <c r="B18" s="6" t="n">
        <v>95327123</v>
      </c>
      <c r="C18" s="6" t="n">
        <v>9355716</v>
      </c>
      <c r="D18" s="6" t="n">
        <v>-83934230</v>
      </c>
      <c r="E18" s="6" t="n">
        <v>207486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ight of use assets (Details) - CAD ($)</t>
        </is>
      </c>
      <c r="B1" s="2" t="inlineStr">
        <is>
          <t>Dec. 31, 2020</t>
        </is>
      </c>
      <c r="C1" s="2" t="inlineStr">
        <is>
          <t>Dec. 31, 2019</t>
        </is>
      </c>
    </row>
    <row r="2">
      <c r="A2" s="4" t="inlineStr">
        <is>
          <t>Right of use assets, gross</t>
        </is>
      </c>
      <c r="B2" s="6" t="n">
        <v>3396194</v>
      </c>
      <c r="C2" s="6" t="n">
        <v>3535919</v>
      </c>
    </row>
    <row r="3">
      <c r="A3" s="4" t="inlineStr">
        <is>
          <t>Accumulated amortization</t>
        </is>
      </c>
      <c r="B3" s="5" t="n">
        <v>980794</v>
      </c>
      <c r="C3" s="5" t="n">
        <v>472150</v>
      </c>
    </row>
    <row r="4">
      <c r="A4" s="4" t="inlineStr">
        <is>
          <t>Right of use assets, net</t>
        </is>
      </c>
      <c r="B4" s="5" t="n">
        <v>2415430</v>
      </c>
      <c r="C4" s="5" t="n">
        <v>3063769</v>
      </c>
    </row>
    <row r="5">
      <c r="A5" s="4" t="inlineStr">
        <is>
          <t>Aircraft</t>
        </is>
      </c>
    </row>
    <row r="6">
      <c r="A6" s="4" t="inlineStr">
        <is>
          <t>Right of use assets, gross</t>
        </is>
      </c>
      <c r="B6" s="5" t="n">
        <v>1578774</v>
      </c>
      <c r="C6" s="5" t="n">
        <v>1578774</v>
      </c>
    </row>
    <row r="7">
      <c r="A7" s="4" t="inlineStr">
        <is>
          <t>Accumulated amortization</t>
        </is>
      </c>
      <c r="B7" s="5" t="n">
        <v>556891</v>
      </c>
      <c r="C7" s="5" t="n">
        <v>256778</v>
      </c>
    </row>
    <row r="8">
      <c r="A8" s="4" t="inlineStr">
        <is>
          <t>Right of use assets, net</t>
        </is>
      </c>
      <c r="B8" s="5" t="n">
        <v>1021883</v>
      </c>
      <c r="C8" s="5" t="n">
        <v>1321996</v>
      </c>
    </row>
    <row r="9">
      <c r="A9" s="4" t="inlineStr">
        <is>
          <t>Office Building</t>
        </is>
      </c>
    </row>
    <row r="10">
      <c r="A10" s="4" t="inlineStr">
        <is>
          <t>Right of use assets, gross</t>
        </is>
      </c>
      <c r="B10" s="5" t="n">
        <v>1799626</v>
      </c>
      <c r="C10" s="5" t="n">
        <v>1799626</v>
      </c>
    </row>
    <row r="11">
      <c r="A11" s="4" t="inlineStr">
        <is>
          <t>Accumulated amortization</t>
        </is>
      </c>
      <c r="B11" s="5" t="n">
        <v>415559</v>
      </c>
      <c r="C11" s="5" t="n">
        <v>197426</v>
      </c>
    </row>
    <row r="12">
      <c r="A12" s="4" t="inlineStr">
        <is>
          <t>Right of use assets, net</t>
        </is>
      </c>
      <c r="B12" s="5" t="n">
        <v>1384067</v>
      </c>
      <c r="C12" s="5" t="n">
        <v>1602200</v>
      </c>
    </row>
    <row r="13">
      <c r="A13" s="4" t="inlineStr">
        <is>
          <t>Printer</t>
        </is>
      </c>
    </row>
    <row r="14">
      <c r="A14" s="4" t="inlineStr">
        <is>
          <t>Right of use assets, gross</t>
        </is>
      </c>
      <c r="B14" s="5" t="n">
        <v>17794</v>
      </c>
      <c r="C14" s="5" t="n">
        <v>17794</v>
      </c>
    </row>
    <row r="15">
      <c r="A15" s="4" t="inlineStr">
        <is>
          <t>Accumulated amortization</t>
        </is>
      </c>
      <c r="B15" s="5" t="n">
        <v>8314</v>
      </c>
      <c r="C15" s="5" t="n">
        <v>3973</v>
      </c>
    </row>
    <row r="16">
      <c r="A16" s="4" t="inlineStr">
        <is>
          <t>Right of use assets, net</t>
        </is>
      </c>
      <c r="B16" s="5" t="n">
        <v>9480</v>
      </c>
      <c r="C16" s="5" t="n">
        <v>13821</v>
      </c>
    </row>
    <row r="17">
      <c r="A17" s="4" t="inlineStr">
        <is>
          <t>Office Equipment</t>
        </is>
      </c>
    </row>
    <row r="18">
      <c r="A18" s="4" t="inlineStr">
        <is>
          <t>Right of use assets, gross</t>
        </is>
      </c>
      <c r="B18" s="5" t="n">
        <v>0</v>
      </c>
      <c r="C18" s="5" t="n">
        <v>139725</v>
      </c>
    </row>
    <row r="19">
      <c r="A19" s="4" t="inlineStr">
        <is>
          <t>Accumulated amortization</t>
        </is>
      </c>
      <c r="B19" s="5" t="n">
        <v>0</v>
      </c>
      <c r="C19" s="5" t="n">
        <v>13973</v>
      </c>
    </row>
    <row r="20">
      <c r="A20" s="4" t="inlineStr">
        <is>
          <t>Right of use assets, net</t>
        </is>
      </c>
      <c r="B20" s="6" t="n">
        <v>0</v>
      </c>
      <c r="C20" s="6" t="n">
        <v>1257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ellectual property (Details) - CAD ($)</t>
        </is>
      </c>
      <c r="B1" s="2" t="inlineStr">
        <is>
          <t>Dec. 31, 2020</t>
        </is>
      </c>
      <c r="C1" s="2" t="inlineStr">
        <is>
          <t>Dec. 31, 2019</t>
        </is>
      </c>
    </row>
    <row r="2">
      <c r="A2" s="3" t="inlineStr">
        <is>
          <t>Goodwill and Intangible Assets Disclosure [Abstract]</t>
        </is>
      </c>
    </row>
    <row r="3">
      <c r="A3" s="4" t="inlineStr">
        <is>
          <t>Intellectual property acquired</t>
        </is>
      </c>
      <c r="B3" s="6" t="n">
        <v>25271000</v>
      </c>
      <c r="C3" s="6" t="n">
        <v>25271000</v>
      </c>
    </row>
    <row r="4">
      <c r="A4" s="4" t="inlineStr">
        <is>
          <t>Accumulated amortization and impairment</t>
        </is>
      </c>
      <c r="B4" s="5" t="n">
        <v>-8985667</v>
      </c>
      <c r="C4" s="5" t="n">
        <v>-7300933</v>
      </c>
    </row>
    <row r="5">
      <c r="A5" s="4" t="inlineStr">
        <is>
          <t>Intellectual property, net</t>
        </is>
      </c>
      <c r="B5" s="6" t="n">
        <v>16285333</v>
      </c>
      <c r="C5" s="6" t="n">
        <v>179700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Intellectual property (Details Narrative)</t>
        </is>
      </c>
      <c r="B1" s="2" t="inlineStr">
        <is>
          <t>12 Months Ended</t>
        </is>
      </c>
    </row>
    <row r="2">
      <c r="B2" s="2" t="inlineStr">
        <is>
          <t>Dec. 31, 2020CAD ($)</t>
        </is>
      </c>
    </row>
    <row r="3">
      <c r="A3" s="3" t="inlineStr">
        <is>
          <t>Goodwill and Intangible Assets Disclosure [Abstract]</t>
        </is>
      </c>
    </row>
    <row r="4">
      <c r="A4" s="4" t="inlineStr">
        <is>
          <t>Fair value of consideration</t>
        </is>
      </c>
      <c r="B4" s="6" t="n">
        <v>25300000</v>
      </c>
    </row>
    <row r="5">
      <c r="A5" s="4" t="inlineStr">
        <is>
          <t>Estimated useful life of asset</t>
        </is>
      </c>
      <c r="B5" s="4" t="inlineStr">
        <is>
          <t>15 years</t>
        </is>
      </c>
    </row>
    <row r="6">
      <c r="A6" s="4" t="inlineStr">
        <is>
          <t>Annual amortization expense 2021</t>
        </is>
      </c>
      <c r="B6" s="6" t="n">
        <v>1700000</v>
      </c>
    </row>
    <row r="7">
      <c r="A7" s="4" t="inlineStr">
        <is>
          <t>Annual amortization expense 2022</t>
        </is>
      </c>
      <c r="B7" s="5" t="n">
        <v>1700000</v>
      </c>
    </row>
    <row r="8">
      <c r="A8" s="4" t="inlineStr">
        <is>
          <t>Annual amortization expense 2023</t>
        </is>
      </c>
      <c r="B8" s="5" t="n">
        <v>1700000</v>
      </c>
    </row>
    <row r="9">
      <c r="A9" s="4" t="inlineStr">
        <is>
          <t>Annual amortization expense 2024</t>
        </is>
      </c>
      <c r="B9" s="5" t="n">
        <v>1700000</v>
      </c>
    </row>
    <row r="10">
      <c r="A10" s="4" t="inlineStr">
        <is>
          <t>Annual amortization expense 2025</t>
        </is>
      </c>
      <c r="B10" s="6" t="n">
        <v>17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CAD ($)</t>
        </is>
      </c>
      <c r="B1" s="2" t="inlineStr">
        <is>
          <t>Dec. 31, 2020</t>
        </is>
      </c>
      <c r="C1" s="2" t="inlineStr">
        <is>
          <t>Dec. 31, 2019</t>
        </is>
      </c>
    </row>
    <row r="2">
      <c r="A2" s="4" t="inlineStr">
        <is>
          <t>Accrued liabilities</t>
        </is>
      </c>
      <c r="B2" s="6" t="n">
        <v>375937</v>
      </c>
      <c r="C2" s="6" t="n">
        <v>418164</v>
      </c>
    </row>
    <row r="3">
      <c r="A3" s="4" t="inlineStr">
        <is>
          <t>Trade payables and other</t>
        </is>
      </c>
      <c r="B3" s="5" t="n">
        <v>64601</v>
      </c>
      <c r="C3" s="5" t="n">
        <v>30764</v>
      </c>
    </row>
    <row r="4">
      <c r="A4" s="4" t="inlineStr">
        <is>
          <t>Accounts payable and accrued liabilities</t>
        </is>
      </c>
      <c r="B4" s="5" t="n">
        <v>440538</v>
      </c>
      <c r="C4" s="5" t="n">
        <v>448928</v>
      </c>
    </row>
    <row r="5">
      <c r="A5" s="4" t="inlineStr">
        <is>
          <t>Consultants and Professional Fees</t>
        </is>
      </c>
    </row>
    <row r="6">
      <c r="A6" s="4" t="inlineStr">
        <is>
          <t>Accrued liabilities</t>
        </is>
      </c>
      <c r="B6" s="5" t="n">
        <v>183920</v>
      </c>
      <c r="C6" s="5" t="n">
        <v>311635</v>
      </c>
    </row>
    <row r="7">
      <c r="A7" s="4" t="inlineStr">
        <is>
          <t>Payroll</t>
        </is>
      </c>
    </row>
    <row r="8">
      <c r="A8" s="4" t="inlineStr">
        <is>
          <t>Accrued liabilities</t>
        </is>
      </c>
      <c r="B8" s="5" t="n">
        <v>120318</v>
      </c>
      <c r="C8" s="5" t="n">
        <v>0</v>
      </c>
    </row>
    <row r="9">
      <c r="A9" s="4" t="inlineStr">
        <is>
          <t>Vacation Accrued</t>
        </is>
      </c>
    </row>
    <row r="10">
      <c r="A10" s="4" t="inlineStr">
        <is>
          <t>Accrued liabilities</t>
        </is>
      </c>
      <c r="B10" s="6" t="n">
        <v>71699</v>
      </c>
      <c r="C10" s="6" t="n">
        <v>1065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ntract obligations (Details) - CAD ($)</t>
        </is>
      </c>
      <c r="B1" s="2" t="inlineStr">
        <is>
          <t>Dec. 31, 2020</t>
        </is>
      </c>
      <c r="C1" s="2" t="inlineStr">
        <is>
          <t>Dec. 31, 2019</t>
        </is>
      </c>
    </row>
    <row r="2">
      <c r="A2" s="3" t="inlineStr">
        <is>
          <t>Contract with Customer, Liability [Abstract]</t>
        </is>
      </c>
    </row>
    <row r="3">
      <c r="A3" s="4" t="inlineStr">
        <is>
          <t>Contract obligations</t>
        </is>
      </c>
      <c r="B3" s="6" t="n">
        <v>127507</v>
      </c>
      <c r="C3" s="6" t="n">
        <v>1313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Asset retirement obligation (Details) - CAD ($)</t>
        </is>
      </c>
      <c r="B1" s="2" t="inlineStr">
        <is>
          <t>12 Months Ended</t>
        </is>
      </c>
    </row>
    <row r="2">
      <c r="B2" s="2" t="inlineStr">
        <is>
          <t>Dec. 31, 2020</t>
        </is>
      </c>
      <c r="C2" s="2" t="inlineStr">
        <is>
          <t>Dec. 31, 2019</t>
        </is>
      </c>
      <c r="D2" s="2" t="inlineStr">
        <is>
          <t>Dec. 31, 2018</t>
        </is>
      </c>
    </row>
    <row r="3">
      <c r="A3" s="3" t="inlineStr">
        <is>
          <t>Asset Retirement Obligation [Abstract]</t>
        </is>
      </c>
    </row>
    <row r="4">
      <c r="A4" s="4" t="inlineStr">
        <is>
          <t>Asset retirement obligation, beginning</t>
        </is>
      </c>
      <c r="B4" s="6" t="n">
        <v>21481</v>
      </c>
      <c r="C4" s="6" t="n">
        <v>26778</v>
      </c>
      <c r="D4" s="6" t="n">
        <v>56702</v>
      </c>
    </row>
    <row r="5">
      <c r="A5" s="4" t="inlineStr">
        <is>
          <t>Accretion expense</t>
        </is>
      </c>
      <c r="B5" s="5" t="n">
        <v>2069</v>
      </c>
      <c r="C5" s="5" t="n">
        <v>2069</v>
      </c>
      <c r="D5" s="5" t="n">
        <v>2069</v>
      </c>
    </row>
    <row r="6">
      <c r="A6" s="4" t="inlineStr">
        <is>
          <t>Costs incurred</t>
        </is>
      </c>
      <c r="B6" s="5" t="n">
        <v>-809</v>
      </c>
      <c r="C6" s="5" t="n">
        <v>-7366</v>
      </c>
      <c r="D6" s="5" t="n">
        <v>0</v>
      </c>
    </row>
    <row r="7">
      <c r="A7" s="4" t="inlineStr">
        <is>
          <t>Change in ARO estimates</t>
        </is>
      </c>
      <c r="B7" s="5" t="n">
        <v>0</v>
      </c>
      <c r="C7" s="5" t="n">
        <v>0</v>
      </c>
      <c r="D7" s="5" t="n">
        <v>-31993</v>
      </c>
    </row>
    <row r="8">
      <c r="A8" s="4" t="inlineStr">
        <is>
          <t>Asset retirement obligation, ending</t>
        </is>
      </c>
      <c r="B8" s="6" t="n">
        <v>22741</v>
      </c>
      <c r="C8" s="6" t="n">
        <v>21481</v>
      </c>
      <c r="D8" s="6" t="n">
        <v>2677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6" customWidth="1" min="2" max="2"/>
  </cols>
  <sheetData>
    <row r="1">
      <c r="A1" s="1" t="inlineStr">
        <is>
          <t>Asset retirement obligation (Details Narrative)</t>
        </is>
      </c>
      <c r="B1" s="2" t="inlineStr">
        <is>
          <t>12 Months Ended</t>
        </is>
      </c>
    </row>
    <row r="2">
      <c r="B2" s="2" t="inlineStr">
        <is>
          <t>Dec. 31, 2020</t>
        </is>
      </c>
    </row>
    <row r="3">
      <c r="A3" s="3" t="inlineStr">
        <is>
          <t>Asset Retirement Obligation [Abstract]</t>
        </is>
      </c>
    </row>
    <row r="4">
      <c r="A4" s="4" t="inlineStr">
        <is>
          <t>Inflation rate</t>
        </is>
      </c>
      <c r="B4" s="4" t="inlineStr">
        <is>
          <t>2.00%</t>
        </is>
      </c>
    </row>
    <row r="5">
      <c r="A5" s="4" t="inlineStr">
        <is>
          <t>Risk-free interest rate</t>
        </is>
      </c>
      <c r="B5" s="4" t="inlineStr">
        <is>
          <t>2.5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ease obligation (Details) - CAD ($)</t>
        </is>
      </c>
      <c r="B1" s="2" t="inlineStr">
        <is>
          <t>Dec. 31, 2020</t>
        </is>
      </c>
      <c r="C1" s="2" t="inlineStr">
        <is>
          <t>Dec. 31, 2019</t>
        </is>
      </c>
    </row>
    <row r="2">
      <c r="A2" s="4" t="inlineStr">
        <is>
          <t>Lease obligations</t>
        </is>
      </c>
      <c r="B2" s="6" t="n">
        <v>2669742</v>
      </c>
      <c r="C2" s="6" t="n">
        <v>3406144</v>
      </c>
    </row>
    <row r="3">
      <c r="A3" s="4" t="inlineStr">
        <is>
          <t>Current portion of lease obligations</t>
        </is>
      </c>
      <c r="B3" s="5" t="n">
        <v>-773465</v>
      </c>
      <c r="C3" s="5" t="n">
        <v>-736408</v>
      </c>
    </row>
    <row r="4">
      <c r="A4" s="4" t="inlineStr">
        <is>
          <t>Long-term lease obligations</t>
        </is>
      </c>
      <c r="B4" s="5" t="n">
        <v>1896277</v>
      </c>
      <c r="C4" s="5" t="n">
        <v>2669736</v>
      </c>
    </row>
    <row r="5">
      <c r="A5" s="4" t="inlineStr">
        <is>
          <t>Aircraft</t>
        </is>
      </c>
    </row>
    <row r="6">
      <c r="A6" s="4" t="inlineStr">
        <is>
          <t>Lease obligations</t>
        </is>
      </c>
      <c r="B6" s="5" t="n">
        <v>1220425</v>
      </c>
      <c r="C6" s="5" t="n">
        <v>1680103</v>
      </c>
    </row>
    <row r="7">
      <c r="A7" s="4" t="inlineStr">
        <is>
          <t>Office Building</t>
        </is>
      </c>
    </row>
    <row r="8">
      <c r="A8" s="4" t="inlineStr">
        <is>
          <t>Lease obligations</t>
        </is>
      </c>
      <c r="B8" s="5" t="n">
        <v>1440085</v>
      </c>
      <c r="C8" s="5" t="n">
        <v>1669953</v>
      </c>
    </row>
    <row r="9">
      <c r="A9" s="4" t="inlineStr">
        <is>
          <t>Printer</t>
        </is>
      </c>
    </row>
    <row r="10">
      <c r="A10" s="4" t="inlineStr">
        <is>
          <t>Lease obligations</t>
        </is>
      </c>
      <c r="B10" s="5" t="n">
        <v>9232</v>
      </c>
      <c r="C10" s="5" t="n">
        <v>13573</v>
      </c>
    </row>
    <row r="11">
      <c r="A11" s="4" t="inlineStr">
        <is>
          <t>Office Equipment</t>
        </is>
      </c>
    </row>
    <row r="12">
      <c r="A12" s="4" t="inlineStr">
        <is>
          <t>Lease obligations</t>
        </is>
      </c>
      <c r="B12" s="6" t="n">
        <v>0</v>
      </c>
      <c r="C12" s="6" t="n">
        <v>425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 obligation (Details 1) - CAD ($)</t>
        </is>
      </c>
      <c r="B1" s="2" t="inlineStr">
        <is>
          <t>Dec. 31, 2020</t>
        </is>
      </c>
      <c r="C1" s="2" t="inlineStr">
        <is>
          <t>Dec. 31, 2019</t>
        </is>
      </c>
    </row>
    <row r="2">
      <c r="A2" s="3" t="inlineStr">
        <is>
          <t>Leases [Abstract]</t>
        </is>
      </c>
    </row>
    <row r="3">
      <c r="A3" s="4" t="inlineStr">
        <is>
          <t>2021</t>
        </is>
      </c>
      <c r="B3" s="6" t="n">
        <v>1018789</v>
      </c>
    </row>
    <row r="4">
      <c r="A4" s="4" t="inlineStr">
        <is>
          <t>2022</t>
        </is>
      </c>
      <c r="B4" s="5" t="n">
        <v>1135510</v>
      </c>
    </row>
    <row r="5">
      <c r="A5" s="4" t="inlineStr">
        <is>
          <t>2023</t>
        </is>
      </c>
      <c r="B5" s="5" t="n">
        <v>367185</v>
      </c>
    </row>
    <row r="6">
      <c r="A6" s="4" t="inlineStr">
        <is>
          <t>2024</t>
        </is>
      </c>
      <c r="B6" s="5" t="n">
        <v>367185</v>
      </c>
    </row>
    <row r="7">
      <c r="A7" s="4" t="inlineStr">
        <is>
          <t>2025</t>
        </is>
      </c>
      <c r="B7" s="5" t="n">
        <v>275389</v>
      </c>
    </row>
    <row r="8">
      <c r="A8" s="4" t="inlineStr">
        <is>
          <t>Total lease payments</t>
        </is>
      </c>
      <c r="B8" s="5" t="n">
        <v>3164058</v>
      </c>
    </row>
    <row r="9">
      <c r="A9" s="4" t="inlineStr">
        <is>
          <t>Less imputed interest</t>
        </is>
      </c>
      <c r="B9" s="5" t="n">
        <v>-494316</v>
      </c>
    </row>
    <row r="10">
      <c r="A10" s="4" t="inlineStr">
        <is>
          <t>Total discounted lease payments</t>
        </is>
      </c>
      <c r="B10" s="5" t="n">
        <v>2669742</v>
      </c>
      <c r="C10" s="6" t="n">
        <v>3406144</v>
      </c>
    </row>
    <row r="11">
      <c r="A11" s="4" t="inlineStr">
        <is>
          <t>Current portion of lease obligations</t>
        </is>
      </c>
      <c r="B11" s="5" t="n">
        <v>-773465</v>
      </c>
      <c r="C11" s="5" t="n">
        <v>-736408</v>
      </c>
    </row>
    <row r="12">
      <c r="A12" s="4" t="inlineStr">
        <is>
          <t>Non-current portion of lease obligations</t>
        </is>
      </c>
      <c r="B12" s="6" t="n">
        <v>1896277</v>
      </c>
      <c r="C12" s="6" t="n">
        <v>26697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Commitments (Details)</t>
        </is>
      </c>
      <c r="B1" s="2" t="inlineStr">
        <is>
          <t>Dec. 31, 2020CAD ($)</t>
        </is>
      </c>
    </row>
    <row r="2">
      <c r="A2" s="3" t="inlineStr">
        <is>
          <t>Commitments and Contingencies Disclosure [Abstract]</t>
        </is>
      </c>
    </row>
    <row r="3">
      <c r="A3" s="4" t="inlineStr">
        <is>
          <t>2021</t>
        </is>
      </c>
      <c r="B3" s="6" t="n">
        <v>228091</v>
      </c>
    </row>
    <row r="4">
      <c r="A4" s="4" t="inlineStr">
        <is>
          <t>2022</t>
        </is>
      </c>
      <c r="B4" s="5" t="n">
        <v>228091</v>
      </c>
    </row>
    <row r="5">
      <c r="A5" s="4" t="inlineStr">
        <is>
          <t>2023</t>
        </is>
      </c>
      <c r="B5" s="5" t="n">
        <v>228091</v>
      </c>
    </row>
    <row r="6">
      <c r="A6" s="4" t="inlineStr">
        <is>
          <t>2024</t>
        </is>
      </c>
      <c r="B6" s="5" t="n">
        <v>228091</v>
      </c>
    </row>
    <row r="7">
      <c r="A7" s="4" t="inlineStr">
        <is>
          <t>2025</t>
        </is>
      </c>
      <c r="B7" s="5" t="n">
        <v>171069</v>
      </c>
    </row>
    <row r="8">
      <c r="A8" s="4" t="inlineStr">
        <is>
          <t>Total leases payments due</t>
        </is>
      </c>
      <c r="B8" s="6" t="n">
        <v>10834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going concern</t>
        </is>
      </c>
      <c r="B1" s="2" t="inlineStr">
        <is>
          <t>12 Months Ended</t>
        </is>
      </c>
    </row>
    <row r="2">
      <c r="B2" s="2" t="inlineStr">
        <is>
          <t>Dec. 31, 2020</t>
        </is>
      </c>
    </row>
    <row r="3">
      <c r="A3" s="3" t="inlineStr">
        <is>
          <t>Organization, Consolidation and Presentation of Financial Statements [Abstract]</t>
        </is>
      </c>
    </row>
    <row r="4">
      <c r="A4" s="4" t="inlineStr">
        <is>
          <t>The Company and going concern</t>
        </is>
      </c>
      <c r="B4" s="4" t="inlineStr">
        <is>
          <t xml:space="preserve">NXT Energy Solutions Inc. (the "Company"
or "NXT") is a publicly traded company based in Calgary, Alberta Canada. NXT's proprietary Stress Field Detection ("SFD®")
technology is an airborne survey system that is used in the oil and natural gas exploration industry to identify subsurface trapped
fluid accumulations. These consolidated financial statements of NXT
have been prepared by management in accordance with U.S. GAAP. These consolidated financial statements reflect
adjustments, all of which are normal recurring adjustments that are, in the opinion of management, necessary to reflect fairly
the financial position and results of operations for the respective periods. These consolidated financial statements have
been prepared on a going concern basis. The going concern basis of presentation assumes that NXT will continue in operation
for the foreseeable future and will be able to realize its assets and discharge its liabilities and commitments in the normal course
of business. The events described in the following paragraphs
highlight that there is substantial doubt about NXT’s ability to continue as a going concern within one year after the date
that these financial statements have been issued. The Company’s current cash position is
not expected to be sufficient to meet the Company’s obligations and planned operations for a year beyond the date that these
financial statements have been issued. The Company is taking further steps to reduce operating costs
including payroll, and other general and administrative costs, and is evaluating alternatives to reduce other costs. If
required, further financing options that may or may not be available to the Company include issuance of new equity,
debentures or bank credit facilities. The need for any of these options will be dependent on the timing of new equity, debentures or bank credit facilities. The need for any of
these options will be dependent on the timing of securing new SFD® survey contracts and obtaining financing on terms
that are acceptable to both the Company and the financier. NXT continues to develop its pipeline of
opportunities to secure new revenue contracts. However, the Company’s longer-term success remains dependent upon its
ability to convert these opportunities into successful contracts, to continue to attract new client projects, ultimately to
expand the revenue base to a level sufficient to exceed fixed operating costs and generate positive cash flow from
operations. The occurrence and timing of these events cannot be predicted with sufficient certainty. The consolidated financial statements do not
reflect adjustments that would be necessary if the going concern basis was not appropriate. If the going concern basis were
not appropriate for these consolidated financial statements, then adjustments would be necessary in the carrying value of the assets
and liabilities, the reported revenues and expenses and the balance sheet classifications used. These adjustments could be material. Covid-19 (2019-nCoV/COVID-19) Pandemic As of the date of these consolidated financial
statements the Covid-19 pandemic continues to be a risk to the operations of the Company. The Company has made provisions so employees
can work safely in the office or if necessary from home, suspended all travel, followed all Alberta Services and Health Canada
recommendations, and implemented hygiene and physical distancing policies. NXT continues to communicate with employees and customers
via available communication methods such as tele-conferences and on-line video conferencing. Demand for our services and prospective
revenues may become adversely impacted the longer the Covid-19 pandemic continues. The impact of the continuation of the Covid-19
pandemic may hamper our ability to deliver SFD® surveys contracts in the following ways. If restrictions on international
travel continue, our aircraft and personal will not be able to perform surveys. An outbreak of the virus among our staff or our
customers’ personnel could delay any survey in progress. Business development may be delayed when in-person meetings and
technical presentations may be a superior delivery method to tele-conferences or on-line video conferencing. The situation is dynamic and the ultimate duration
and magnitude of the impact on the economy and the financial effect to the Company is not known at this time. Estimates and judgments
made by management in the preparation of these consolidated financial statements are subject to a higher degree of measurement
uncertainty during this volatile perio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on shares (Details) - CAD ($)</t>
        </is>
      </c>
      <c r="B1" s="2" t="inlineStr">
        <is>
          <t>12 Months Ended</t>
        </is>
      </c>
    </row>
    <row r="2">
      <c r="B2" s="2" t="inlineStr">
        <is>
          <t>Dec. 31, 2020</t>
        </is>
      </c>
      <c r="C2" s="2" t="inlineStr">
        <is>
          <t>Dec. 31, 2019</t>
        </is>
      </c>
      <c r="D2" s="2" t="inlineStr">
        <is>
          <t>Dec. 31, 2018</t>
        </is>
      </c>
    </row>
    <row r="3">
      <c r="A3" s="4" t="inlineStr">
        <is>
          <t>Beginning balance</t>
        </is>
      </c>
      <c r="B3" s="6" t="n">
        <v>26685002</v>
      </c>
      <c r="C3" s="6" t="n">
        <v>24211469</v>
      </c>
      <c r="D3" s="6" t="n">
        <v>21577409</v>
      </c>
    </row>
    <row r="4">
      <c r="A4" s="4" t="inlineStr">
        <is>
          <t>Issuance for Employee Stock Purchase Plan</t>
        </is>
      </c>
      <c r="B4" s="5" t="n">
        <v>14059</v>
      </c>
    </row>
    <row r="5">
      <c r="A5" s="4" t="inlineStr">
        <is>
          <t>Shares retired during the year</t>
        </is>
      </c>
      <c r="C5" s="5" t="n">
        <v>-1343184</v>
      </c>
    </row>
    <row r="6">
      <c r="A6" s="4" t="inlineStr">
        <is>
          <t>Issuance of common stock on private placement</t>
        </is>
      </c>
      <c r="D6" s="6" t="n">
        <v>8387451</v>
      </c>
    </row>
    <row r="7">
      <c r="A7" s="4" t="inlineStr">
        <is>
          <t>Issued upon exercise of stock options, shares</t>
        </is>
      </c>
      <c r="D7" s="5" t="n">
        <v>6667</v>
      </c>
    </row>
    <row r="8">
      <c r="A8" s="4" t="inlineStr">
        <is>
          <t>Transfer from contributed capital upon exercise of stock options</t>
        </is>
      </c>
      <c r="D8" s="6" t="n">
        <v>0</v>
      </c>
    </row>
    <row r="9">
      <c r="A9" s="4" t="inlineStr">
        <is>
          <t>Rights offering &amp; finders fee</t>
        </is>
      </c>
      <c r="D9" s="5" t="n">
        <v>136003</v>
      </c>
    </row>
    <row r="10">
      <c r="A10" s="4" t="inlineStr">
        <is>
          <t>Ending balance</t>
        </is>
      </c>
      <c r="B10" s="6" t="n">
        <v>20748609</v>
      </c>
      <c r="C10" s="6" t="n">
        <v>26685002</v>
      </c>
      <c r="D10" s="6" t="n">
        <v>24211469</v>
      </c>
    </row>
    <row r="11">
      <c r="A11" s="4" t="inlineStr">
        <is>
          <t>Common Shares</t>
        </is>
      </c>
    </row>
    <row r="12">
      <c r="A12" s="4" t="inlineStr">
        <is>
          <t>Beginning balance, shares</t>
        </is>
      </c>
      <c r="B12" s="5" t="n">
        <v>64406891</v>
      </c>
      <c r="C12" s="5" t="n">
        <v>68573558</v>
      </c>
      <c r="D12" s="5" t="n">
        <v>58161133</v>
      </c>
    </row>
    <row r="13">
      <c r="A13" s="4" t="inlineStr">
        <is>
          <t>Beginning balance</t>
        </is>
      </c>
      <c r="B13" s="6" t="n">
        <v>95313064</v>
      </c>
      <c r="C13" s="6" t="n">
        <v>96656248</v>
      </c>
      <c r="D13" s="6" t="n">
        <v>88121286</v>
      </c>
    </row>
    <row r="14">
      <c r="A14" s="4" t="inlineStr">
        <is>
          <t>Issuance for Employee Stock Purchase Plan, shares</t>
        </is>
      </c>
      <c r="B14" s="5" t="n">
        <v>30899</v>
      </c>
    </row>
    <row r="15">
      <c r="A15" s="4" t="inlineStr">
        <is>
          <t>Issuance for Employee Stock Purchase Plan</t>
        </is>
      </c>
      <c r="B15" s="6" t="n">
        <v>14059</v>
      </c>
    </row>
    <row r="16">
      <c r="A16" s="4" t="inlineStr">
        <is>
          <t>Shares retired during the year, shares</t>
        </is>
      </c>
      <c r="C16" s="5" t="n">
        <v>-4166667</v>
      </c>
    </row>
    <row r="17">
      <c r="A17" s="4" t="inlineStr">
        <is>
          <t>Shares retired during the year</t>
        </is>
      </c>
      <c r="C17" s="6" t="n">
        <v>-1343184</v>
      </c>
    </row>
    <row r="18">
      <c r="A18" s="4" t="inlineStr">
        <is>
          <t>Issuance of common stock on private placement, shares</t>
        </is>
      </c>
      <c r="D18" s="5" t="n">
        <v>10264946</v>
      </c>
    </row>
    <row r="19">
      <c r="A19" s="4" t="inlineStr">
        <is>
          <t>Issuance of common stock on private placement</t>
        </is>
      </c>
      <c r="D19" s="6" t="n">
        <v>8387451</v>
      </c>
    </row>
    <row r="20">
      <c r="A20" s="4" t="inlineStr">
        <is>
          <t>Issued upon exercise of stock options, shares</t>
        </is>
      </c>
      <c r="D20" s="5" t="n">
        <v>6667</v>
      </c>
    </row>
    <row r="21">
      <c r="A21" s="4" t="inlineStr">
        <is>
          <t>Issued upon exercise of stock options</t>
        </is>
      </c>
      <c r="D21" s="6" t="n">
        <v>5067</v>
      </c>
    </row>
    <row r="22">
      <c r="A22" s="4" t="inlineStr">
        <is>
          <t>Transfer from contributed capital upon exercise of stock options</t>
        </is>
      </c>
      <c r="D22" s="6" t="n">
        <v>6441</v>
      </c>
    </row>
    <row r="23">
      <c r="A23" s="4" t="inlineStr">
        <is>
          <t>Rights offering &amp; finders fee, shares</t>
        </is>
      </c>
      <c r="D23" s="5" t="n">
        <v>140812</v>
      </c>
    </row>
    <row r="24">
      <c r="A24" s="4" t="inlineStr">
        <is>
          <t>Rights offering &amp; finders fee</t>
        </is>
      </c>
      <c r="D24" s="6" t="n">
        <v>136003</v>
      </c>
    </row>
    <row r="25">
      <c r="A25" s="4" t="inlineStr">
        <is>
          <t>Ending balance, shares</t>
        </is>
      </c>
      <c r="B25" s="5" t="n">
        <v>64437790</v>
      </c>
      <c r="C25" s="5" t="n">
        <v>64406891</v>
      </c>
      <c r="D25" s="5" t="n">
        <v>68573558</v>
      </c>
    </row>
    <row r="26">
      <c r="A26" s="4" t="inlineStr">
        <is>
          <t>Ending balance</t>
        </is>
      </c>
      <c r="B26" s="6" t="n">
        <v>95327123</v>
      </c>
      <c r="C26" s="6" t="n">
        <v>95313064</v>
      </c>
      <c r="D26" s="6" t="n">
        <v>9665624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arnings (loss) per share (Details) - CAD ($)</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loss) for the year</t>
        </is>
      </c>
      <c r="B4" s="6" t="n">
        <v>-5999675</v>
      </c>
      <c r="C4" s="6" t="n">
        <v>3772908</v>
      </c>
      <c r="D4" s="6" t="n">
        <v>-6968511</v>
      </c>
    </row>
    <row r="5">
      <c r="A5" s="3" t="inlineStr">
        <is>
          <t>Weighted average number of shares outstanding for the year</t>
        </is>
      </c>
    </row>
    <row r="6">
      <c r="A6" s="4" t="inlineStr">
        <is>
          <t>Basic</t>
        </is>
      </c>
      <c r="B6" s="5" t="n">
        <v>64409170</v>
      </c>
      <c r="C6" s="5" t="n">
        <v>68156059</v>
      </c>
      <c r="D6" s="5" t="n">
        <v>65455325</v>
      </c>
    </row>
    <row r="7">
      <c r="A7" s="4" t="inlineStr">
        <is>
          <t>Diluted</t>
        </is>
      </c>
      <c r="B7" s="5" t="n">
        <v>64409170</v>
      </c>
      <c r="C7" s="5" t="n">
        <v>68156059</v>
      </c>
      <c r="D7" s="5" t="n">
        <v>65455325</v>
      </c>
    </row>
    <row r="8">
      <c r="A8" s="4" t="inlineStr">
        <is>
          <t>Net income (loss) per share - basic</t>
        </is>
      </c>
      <c r="B8" s="7" t="n">
        <v>-0.09</v>
      </c>
      <c r="C8" s="7" t="n">
        <v>0.06</v>
      </c>
      <c r="D8" s="7" t="n">
        <v>-0.11</v>
      </c>
    </row>
    <row r="9">
      <c r="A9" s="4" t="inlineStr">
        <is>
          <t>Net income (loss) per share - diluted</t>
        </is>
      </c>
      <c r="B9" s="7" t="n">
        <v>-0.09</v>
      </c>
      <c r="C9" s="7" t="n">
        <v>0.06</v>
      </c>
      <c r="D9" s="7" t="n">
        <v>-0.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hare based compensation (Details) - CAD ($)</t>
        </is>
      </c>
      <c r="B1" s="2" t="inlineStr">
        <is>
          <t>12 Months Ended</t>
        </is>
      </c>
    </row>
    <row r="2">
      <c r="B2" s="2" t="inlineStr">
        <is>
          <t>Dec. 31, 2020</t>
        </is>
      </c>
      <c r="C2" s="2" t="inlineStr">
        <is>
          <t>Dec. 31, 2019</t>
        </is>
      </c>
      <c r="D2" s="2" t="inlineStr">
        <is>
          <t>Dec. 31, 2018</t>
        </is>
      </c>
    </row>
    <row r="3">
      <c r="A3" s="4" t="inlineStr">
        <is>
          <t>Total stock based compensation expense</t>
        </is>
      </c>
      <c r="B3" s="6" t="n">
        <v>168416</v>
      </c>
      <c r="C3" s="6" t="n">
        <v>43809</v>
      </c>
      <c r="D3" s="6" t="n">
        <v>386154</v>
      </c>
    </row>
    <row r="4">
      <c r="A4" s="4" t="inlineStr">
        <is>
          <t>Stock Options</t>
        </is>
      </c>
    </row>
    <row r="5">
      <c r="A5" s="4" t="inlineStr">
        <is>
          <t>Total stock based compensation expense</t>
        </is>
      </c>
      <c r="B5" s="5" t="n">
        <v>34223</v>
      </c>
      <c r="C5" s="5" t="n">
        <v>43809</v>
      </c>
      <c r="D5" s="5" t="n">
        <v>386154</v>
      </c>
    </row>
    <row r="6">
      <c r="A6" s="4" t="inlineStr">
        <is>
          <t>Deferred Share Units</t>
        </is>
      </c>
    </row>
    <row r="7">
      <c r="A7" s="4" t="inlineStr">
        <is>
          <t>Total stock based compensation expense</t>
        </is>
      </c>
      <c r="B7" s="5" t="n">
        <v>15000</v>
      </c>
      <c r="C7" s="5" t="n">
        <v>0</v>
      </c>
      <c r="D7" s="5" t="n">
        <v>0</v>
      </c>
    </row>
    <row r="8">
      <c r="A8" s="4" t="inlineStr">
        <is>
          <t>Restricted Stock Units</t>
        </is>
      </c>
    </row>
    <row r="9">
      <c r="A9" s="4" t="inlineStr">
        <is>
          <t>Total stock based compensation expense</t>
        </is>
      </c>
      <c r="B9" s="5" t="n">
        <v>111060</v>
      </c>
      <c r="C9" s="5" t="n">
        <v>0</v>
      </c>
      <c r="D9" s="5" t="n">
        <v>0</v>
      </c>
    </row>
    <row r="10">
      <c r="A10" s="4" t="inlineStr">
        <is>
          <t>Employee Share Purchase Plan</t>
        </is>
      </c>
    </row>
    <row r="11">
      <c r="A11" s="4" t="inlineStr">
        <is>
          <t>Total stock based compensation expense</t>
        </is>
      </c>
      <c r="B11" s="6" t="n">
        <v>8133</v>
      </c>
      <c r="C11" s="6" t="n">
        <v>0</v>
      </c>
      <c r="D11"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0" customWidth="1" min="1" max="1"/>
    <col width="25" customWidth="1" min="2" max="2"/>
    <col width="14" customWidth="1" min="3" max="3"/>
    <col width="14" customWidth="1" min="4" max="4"/>
    <col width="14" customWidth="1" min="5" max="5"/>
  </cols>
  <sheetData>
    <row r="1">
      <c r="A1" s="1" t="inlineStr">
        <is>
          <t>Share based compensation (Details 1) - $ / shares</t>
        </is>
      </c>
      <c r="B1" s="2" t="inlineStr">
        <is>
          <t>12 Months Ended</t>
        </is>
      </c>
    </row>
    <row r="2">
      <c r="B2" s="2" t="inlineStr">
        <is>
          <t>Dec. 31, 2020</t>
        </is>
      </c>
      <c r="C2" s="2" t="inlineStr">
        <is>
          <t>Dec. 31, 2019</t>
        </is>
      </c>
      <c r="D2" s="2" t="inlineStr">
        <is>
          <t>Dec. 31, 2018</t>
        </is>
      </c>
      <c r="E2" s="2" t="inlineStr">
        <is>
          <t>Dec. 31, 2017</t>
        </is>
      </c>
    </row>
    <row r="3">
      <c r="A3" s="4" t="inlineStr">
        <is>
          <t>Exercise price</t>
        </is>
      </c>
      <c r="B3" s="4" t="inlineStr">
        <is>
          <t>$ .83</t>
        </is>
      </c>
      <c r="C3" s="7" t="n">
        <v>1.48</v>
      </c>
      <c r="D3" s="7" t="n">
        <v>1.58</v>
      </c>
      <c r="E3" s="7" t="n">
        <v>1.6</v>
      </c>
    </row>
    <row r="4">
      <c r="A4" s="4" t="inlineStr">
        <is>
          <t>Number of stock options outstanding</t>
        </is>
      </c>
      <c r="B4" s="5" t="n">
        <v>421000</v>
      </c>
      <c r="C4" s="5" t="n">
        <v>1169500</v>
      </c>
      <c r="D4" s="5" t="n">
        <v>1297000</v>
      </c>
      <c r="E4" s="5" t="n">
        <v>1648667</v>
      </c>
    </row>
    <row r="5">
      <c r="A5" s="4" t="inlineStr">
        <is>
          <t>Number of stock options exercisable</t>
        </is>
      </c>
      <c r="B5" s="5" t="n">
        <v>421000</v>
      </c>
      <c r="C5" s="5" t="n">
        <v>1119500</v>
      </c>
      <c r="D5" s="5" t="n">
        <v>1197000</v>
      </c>
    </row>
    <row r="6">
      <c r="A6" s="4" t="inlineStr">
        <is>
          <t>Average remaining contractual life (years)</t>
        </is>
      </c>
      <c r="B6" s="4" t="inlineStr">
        <is>
          <t>2 years 6 months</t>
        </is>
      </c>
    </row>
    <row r="7">
      <c r="A7" s="4" t="inlineStr">
        <is>
          <t>Option 1</t>
        </is>
      </c>
    </row>
    <row r="8">
      <c r="A8" s="4" t="inlineStr">
        <is>
          <t>Exercise price</t>
        </is>
      </c>
      <c r="B8" s="4" t="inlineStr">
        <is>
          <t>$ .51</t>
        </is>
      </c>
    </row>
    <row r="9">
      <c r="A9" s="4" t="inlineStr">
        <is>
          <t>Number of stock options outstanding</t>
        </is>
      </c>
      <c r="B9" s="5" t="n">
        <v>16000</v>
      </c>
    </row>
    <row r="10">
      <c r="A10" s="4" t="inlineStr">
        <is>
          <t>Number of stock options exercisable</t>
        </is>
      </c>
      <c r="B10" s="5" t="n">
        <v>16000</v>
      </c>
    </row>
    <row r="11">
      <c r="A11" s="4" t="inlineStr">
        <is>
          <t>Average remaining contractual life (years)</t>
        </is>
      </c>
      <c r="B11" s="4" t="inlineStr">
        <is>
          <t>4 years 8 months 12 days</t>
        </is>
      </c>
    </row>
    <row r="12">
      <c r="A12" s="4" t="inlineStr">
        <is>
          <t>Option 2</t>
        </is>
      </c>
    </row>
    <row r="13">
      <c r="A13" s="4" t="inlineStr">
        <is>
          <t>Exercise price</t>
        </is>
      </c>
      <c r="B13" s="4" t="inlineStr">
        <is>
          <t>$ .52</t>
        </is>
      </c>
    </row>
    <row r="14">
      <c r="A14" s="4" t="inlineStr">
        <is>
          <t>Number of stock options outstanding</t>
        </is>
      </c>
      <c r="B14" s="5" t="n">
        <v>100000</v>
      </c>
    </row>
    <row r="15">
      <c r="A15" s="4" t="inlineStr">
        <is>
          <t>Number of stock options exercisable</t>
        </is>
      </c>
      <c r="B15" s="5" t="n">
        <v>100000</v>
      </c>
    </row>
    <row r="16">
      <c r="A16" s="4" t="inlineStr">
        <is>
          <t>Average remaining contractual life (years)</t>
        </is>
      </c>
      <c r="B16" s="4" t="inlineStr">
        <is>
          <t>3 years 6 months</t>
        </is>
      </c>
    </row>
    <row r="17">
      <c r="A17" s="4" t="inlineStr">
        <is>
          <t>Option 3</t>
        </is>
      </c>
    </row>
    <row r="18">
      <c r="A18" s="4" t="inlineStr">
        <is>
          <t>Exercise price</t>
        </is>
      </c>
      <c r="B18" s="4" t="inlineStr">
        <is>
          <t>$ .55</t>
        </is>
      </c>
    </row>
    <row r="19">
      <c r="A19" s="4" t="inlineStr">
        <is>
          <t>Number of stock options outstanding</t>
        </is>
      </c>
      <c r="B19" s="5" t="n">
        <v>30000</v>
      </c>
    </row>
    <row r="20">
      <c r="A20" s="4" t="inlineStr">
        <is>
          <t>Number of stock options exercisable</t>
        </is>
      </c>
      <c r="B20" s="5" t="n">
        <v>30000</v>
      </c>
    </row>
    <row r="21">
      <c r="A21" s="4" t="inlineStr">
        <is>
          <t>Average remaining contractual life (years)</t>
        </is>
      </c>
      <c r="B21" s="4" t="inlineStr">
        <is>
          <t>4 years 1 month 6 days</t>
        </is>
      </c>
    </row>
    <row r="22">
      <c r="A22" s="4" t="inlineStr">
        <is>
          <t>Option 4</t>
        </is>
      </c>
    </row>
    <row r="23">
      <c r="A23" s="4" t="inlineStr">
        <is>
          <t>Exercise price</t>
        </is>
      </c>
      <c r="B23" s="4" t="inlineStr">
        <is>
          <t>$ .59</t>
        </is>
      </c>
    </row>
    <row r="24">
      <c r="A24" s="4" t="inlineStr">
        <is>
          <t>Number of stock options outstanding</t>
        </is>
      </c>
      <c r="B24" s="5" t="n">
        <v>150000</v>
      </c>
    </row>
    <row r="25">
      <c r="A25" s="4" t="inlineStr">
        <is>
          <t>Number of stock options exercisable</t>
        </is>
      </c>
      <c r="B25" s="5" t="n">
        <v>150000</v>
      </c>
    </row>
    <row r="26">
      <c r="A26" s="4" t="inlineStr">
        <is>
          <t>Average remaining contractual life (years)</t>
        </is>
      </c>
      <c r="B26" s="4" t="inlineStr">
        <is>
          <t>2 years 9 months 18 days</t>
        </is>
      </c>
    </row>
    <row r="27">
      <c r="A27" s="4" t="inlineStr">
        <is>
          <t>Option 5</t>
        </is>
      </c>
    </row>
    <row r="28">
      <c r="A28" s="4" t="inlineStr">
        <is>
          <t>Exercise price</t>
        </is>
      </c>
      <c r="B28" s="7" t="n">
        <v>1.45</v>
      </c>
    </row>
    <row r="29">
      <c r="A29" s="4" t="inlineStr">
        <is>
          <t>Number of stock options outstanding</t>
        </is>
      </c>
      <c r="B29" s="5" t="n">
        <v>37500</v>
      </c>
    </row>
    <row r="30">
      <c r="A30" s="4" t="inlineStr">
        <is>
          <t>Number of stock options exercisable</t>
        </is>
      </c>
      <c r="B30" s="5" t="n">
        <v>37500</v>
      </c>
    </row>
    <row r="31">
      <c r="A31" s="4" t="inlineStr">
        <is>
          <t>Average remaining contractual life (years)</t>
        </is>
      </c>
      <c r="B31" s="4" t="inlineStr">
        <is>
          <t>1 year</t>
        </is>
      </c>
    </row>
    <row r="32">
      <c r="A32" s="4" t="inlineStr">
        <is>
          <t>Option 6</t>
        </is>
      </c>
    </row>
    <row r="33">
      <c r="A33" s="4" t="inlineStr">
        <is>
          <t>Exercise price</t>
        </is>
      </c>
      <c r="B33" s="7" t="n">
        <v>1.48</v>
      </c>
    </row>
    <row r="34">
      <c r="A34" s="4" t="inlineStr">
        <is>
          <t>Number of stock options outstanding</t>
        </is>
      </c>
      <c r="B34" s="5" t="n">
        <v>37500</v>
      </c>
    </row>
    <row r="35">
      <c r="A35" s="4" t="inlineStr">
        <is>
          <t>Number of stock options exercisable</t>
        </is>
      </c>
      <c r="B35" s="5" t="n">
        <v>37500</v>
      </c>
    </row>
    <row r="36">
      <c r="A36" s="4" t="inlineStr">
        <is>
          <t>Average remaining contractual life (years)</t>
        </is>
      </c>
      <c r="B36" s="4" t="inlineStr">
        <is>
          <t>6 months</t>
        </is>
      </c>
    </row>
    <row r="37">
      <c r="A37" s="4" t="inlineStr">
        <is>
          <t>Option 7</t>
        </is>
      </c>
    </row>
    <row r="38">
      <c r="A38" s="4" t="inlineStr">
        <is>
          <t>Exercise price</t>
        </is>
      </c>
      <c r="B38" s="7" t="n">
        <v>1.5</v>
      </c>
    </row>
    <row r="39">
      <c r="A39" s="4" t="inlineStr">
        <is>
          <t>Number of stock options outstanding</t>
        </is>
      </c>
      <c r="B39" s="5" t="n">
        <v>50000</v>
      </c>
    </row>
    <row r="40">
      <c r="A40" s="4" t="inlineStr">
        <is>
          <t>Number of stock options exercisable</t>
        </is>
      </c>
      <c r="B40" s="5" t="n">
        <v>50000</v>
      </c>
    </row>
    <row r="41">
      <c r="A41" s="4" t="inlineStr">
        <is>
          <t>Average remaining contractual life (years)</t>
        </is>
      </c>
      <c r="B41" s="4" t="inlineStr">
        <is>
          <t>7 months 6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hare based compensation (Details 2) - $ / shares</t>
        </is>
      </c>
      <c r="B1" s="2" t="inlineStr">
        <is>
          <t>12 Months Ended</t>
        </is>
      </c>
    </row>
    <row r="2">
      <c r="B2" s="2" t="inlineStr">
        <is>
          <t>Dec. 31, 2020</t>
        </is>
      </c>
      <c r="C2" s="2" t="inlineStr">
        <is>
          <t>Dec. 31, 2019</t>
        </is>
      </c>
      <c r="D2" s="2" t="inlineStr">
        <is>
          <t>Dec. 31, 2018</t>
        </is>
      </c>
    </row>
    <row r="3">
      <c r="A3" s="3" t="inlineStr">
        <is>
          <t>Number of stock options</t>
        </is>
      </c>
    </row>
    <row r="4">
      <c r="A4" s="4" t="inlineStr">
        <is>
          <t>Outstanding, beginning</t>
        </is>
      </c>
      <c r="B4" s="5" t="n">
        <v>1169500</v>
      </c>
      <c r="C4" s="5" t="n">
        <v>1297000</v>
      </c>
      <c r="D4" s="5" t="n">
        <v>1648667</v>
      </c>
    </row>
    <row r="5">
      <c r="A5" s="4" t="inlineStr">
        <is>
          <t>Granted</t>
        </is>
      </c>
      <c r="B5" s="5" t="n">
        <v>46000</v>
      </c>
      <c r="C5" s="5" t="n">
        <v>100000</v>
      </c>
      <c r="D5" s="5" t="n">
        <v>1150000</v>
      </c>
    </row>
    <row r="6">
      <c r="A6" s="4" t="inlineStr">
        <is>
          <t>Exercised</t>
        </is>
      </c>
      <c r="D6" s="5" t="n">
        <v>-6667</v>
      </c>
    </row>
    <row r="7">
      <c r="A7" s="4" t="inlineStr">
        <is>
          <t>Expired</t>
        </is>
      </c>
      <c r="B7" s="5" t="n">
        <v>-794500</v>
      </c>
      <c r="C7" s="5" t="n">
        <v>-47500</v>
      </c>
      <c r="D7" s="5" t="n">
        <v>-65000</v>
      </c>
    </row>
    <row r="8">
      <c r="A8" s="4" t="inlineStr">
        <is>
          <t>Forfeited</t>
        </is>
      </c>
      <c r="B8" s="5" t="n">
        <v>0</v>
      </c>
      <c r="C8" s="5" t="n">
        <v>-180000</v>
      </c>
      <c r="D8" s="5" t="n">
        <v>-1430000</v>
      </c>
    </row>
    <row r="9">
      <c r="A9" s="4" t="inlineStr">
        <is>
          <t>Outstanding, ending</t>
        </is>
      </c>
      <c r="B9" s="5" t="n">
        <v>421000</v>
      </c>
      <c r="C9" s="5" t="n">
        <v>1169500</v>
      </c>
      <c r="D9" s="5" t="n">
        <v>1297000</v>
      </c>
    </row>
    <row r="10">
      <c r="A10" s="4" t="inlineStr">
        <is>
          <t>Exercisable</t>
        </is>
      </c>
      <c r="B10" s="5" t="n">
        <v>421000</v>
      </c>
      <c r="C10" s="5" t="n">
        <v>1119500</v>
      </c>
      <c r="D10" s="5" t="n">
        <v>1197000</v>
      </c>
    </row>
    <row r="11">
      <c r="A11" s="3" t="inlineStr">
        <is>
          <t>Weighted average exercise price</t>
        </is>
      </c>
    </row>
    <row r="12">
      <c r="A12" s="4" t="inlineStr">
        <is>
          <t>Outstanding, beginning</t>
        </is>
      </c>
      <c r="B12" s="7" t="n">
        <v>1.48</v>
      </c>
      <c r="C12" s="7" t="n">
        <v>1.58</v>
      </c>
      <c r="D12" s="7" t="n">
        <v>1.6</v>
      </c>
    </row>
    <row r="13">
      <c r="A13" s="4" t="inlineStr">
        <is>
          <t>Granted</t>
        </is>
      </c>
      <c r="B13" s="4" t="inlineStr">
        <is>
          <t>.54</t>
        </is>
      </c>
      <c r="C13" s="8" t="n">
        <v>0.52</v>
      </c>
      <c r="D13" s="8" t="n">
        <v>1.06</v>
      </c>
    </row>
    <row r="14">
      <c r="A14" s="4" t="inlineStr">
        <is>
          <t>Exercised</t>
        </is>
      </c>
      <c r="D14" s="4" t="inlineStr">
        <is>
          <t>.76</t>
        </is>
      </c>
    </row>
    <row r="15">
      <c r="A15" s="4" t="inlineStr">
        <is>
          <t>Expired</t>
        </is>
      </c>
      <c r="B15" s="8" t="n">
        <v>-1.77</v>
      </c>
      <c r="C15" s="8" t="n">
        <v>-1.51</v>
      </c>
      <c r="D15" s="8" t="n">
        <v>-1.17</v>
      </c>
    </row>
    <row r="16">
      <c r="A16" s="4" t="inlineStr">
        <is>
          <t>Forfeited</t>
        </is>
      </c>
      <c r="B16" s="4" t="inlineStr">
        <is>
          <t>(.00)</t>
        </is>
      </c>
      <c r="C16" s="8" t="n">
        <v>-1.7</v>
      </c>
      <c r="D16" s="8" t="n">
        <v>-1.21</v>
      </c>
    </row>
    <row r="17">
      <c r="A17" s="4" t="inlineStr">
        <is>
          <t>Outstanding, ending</t>
        </is>
      </c>
      <c r="B17" s="4" t="inlineStr">
        <is>
          <t>.83</t>
        </is>
      </c>
      <c r="C17" s="8" t="n">
        <v>1.48</v>
      </c>
      <c r="D17" s="8" t="n">
        <v>1.58</v>
      </c>
    </row>
    <row r="18">
      <c r="A18" s="4" t="inlineStr">
        <is>
          <t>Exercisable</t>
        </is>
      </c>
      <c r="B18" s="4" t="inlineStr">
        <is>
          <t>$ .83</t>
        </is>
      </c>
      <c r="C18" s="7" t="n">
        <v>1.52</v>
      </c>
      <c r="D18" s="7" t="n">
        <v>1.6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hare based compensation (Details 3)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xpected dividends paid per common share</t>
        </is>
      </c>
      <c r="B4" s="4" t="inlineStr">
        <is>
          <t>0.00%</t>
        </is>
      </c>
      <c r="C4" s="4" t="inlineStr">
        <is>
          <t>0.00%</t>
        </is>
      </c>
      <c r="D4" s="4" t="inlineStr">
        <is>
          <t>0.00%</t>
        </is>
      </c>
    </row>
    <row r="5">
      <c r="A5" s="4" t="inlineStr">
        <is>
          <t>Expected life in years</t>
        </is>
      </c>
      <c r="B5" s="4" t="inlineStr">
        <is>
          <t>5 years</t>
        </is>
      </c>
      <c r="C5" s="4" t="inlineStr">
        <is>
          <t>5 years</t>
        </is>
      </c>
      <c r="D5" s="4" t="inlineStr">
        <is>
          <t>5 years</t>
        </is>
      </c>
    </row>
    <row r="6">
      <c r="A6" s="4" t="inlineStr">
        <is>
          <t>Weighted average expected volatility in the price of common shares</t>
        </is>
      </c>
      <c r="B6" s="4" t="inlineStr">
        <is>
          <t>138.00%</t>
        </is>
      </c>
      <c r="C6" s="4" t="inlineStr">
        <is>
          <t>65.00%</t>
        </is>
      </c>
      <c r="D6" s="4" t="inlineStr">
        <is>
          <t>65.00%</t>
        </is>
      </c>
    </row>
    <row r="7">
      <c r="A7" s="4" t="inlineStr">
        <is>
          <t>Weighted average risk free interest rate</t>
        </is>
      </c>
      <c r="B7" s="4" t="inlineStr">
        <is>
          <t>1.12%</t>
        </is>
      </c>
      <c r="C7" s="4" t="inlineStr">
        <is>
          <t>1.68%</t>
        </is>
      </c>
      <c r="D7" s="4" t="inlineStr">
        <is>
          <t>1.75%</t>
        </is>
      </c>
    </row>
    <row r="8">
      <c r="A8" s="4" t="inlineStr">
        <is>
          <t>Weighted average fair market value per share at grant date</t>
        </is>
      </c>
      <c r="B8" s="4" t="inlineStr">
        <is>
          <t>$ .54</t>
        </is>
      </c>
      <c r="C8" s="7" t="n">
        <v>0.52</v>
      </c>
      <c r="D8" s="7" t="n">
        <v>1.06</v>
      </c>
    </row>
    <row r="9">
      <c r="A9" s="4" t="inlineStr">
        <is>
          <t>Intrinsic (or "in-the-money") value per share of options exercised</t>
        </is>
      </c>
      <c r="B9" s="4" t="inlineStr">
        <is>
          <t>$ .00</t>
        </is>
      </c>
      <c r="C9" s="6" t="n">
        <v>0</v>
      </c>
      <c r="D9" s="7" t="n">
        <v>0.5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0" customWidth="1" min="2" max="2"/>
  </cols>
  <sheetData>
    <row r="1">
      <c r="A1" s="1" t="inlineStr">
        <is>
          <t>Share based compensation (Details 4) - Deferred Share Units</t>
        </is>
      </c>
      <c r="B1" s="2" t="inlineStr">
        <is>
          <t>12 Months Ended</t>
        </is>
      </c>
    </row>
    <row r="2">
      <c r="B2" s="2" t="inlineStr">
        <is>
          <t>Dec. 31, 2020shares</t>
        </is>
      </c>
    </row>
    <row r="3">
      <c r="A3" s="4" t="inlineStr">
        <is>
          <t>Outstanding, beginning</t>
        </is>
      </c>
      <c r="B3" s="5" t="n">
        <v>0</v>
      </c>
    </row>
    <row r="4">
      <c r="A4" s="4" t="inlineStr">
        <is>
          <t>Granted</t>
        </is>
      </c>
      <c r="B4" s="5" t="n">
        <v>37354</v>
      </c>
    </row>
    <row r="5">
      <c r="A5" s="4" t="inlineStr">
        <is>
          <t>Outstanding, ending</t>
        </is>
      </c>
      <c r="B5" s="5" t="n">
        <v>3735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30" customWidth="1" min="2" max="2"/>
  </cols>
  <sheetData>
    <row r="1">
      <c r="A1" s="1" t="inlineStr">
        <is>
          <t>Share based compensation (Details 5) - Restricted Stock Units</t>
        </is>
      </c>
      <c r="B1" s="2" t="inlineStr">
        <is>
          <t>12 Months Ended</t>
        </is>
      </c>
    </row>
    <row r="2">
      <c r="B2" s="2" t="inlineStr">
        <is>
          <t>Dec. 31, 2020$ / sharesshares</t>
        </is>
      </c>
    </row>
    <row r="3">
      <c r="A3" s="3" t="inlineStr">
        <is>
          <t>Number of restricted stock units</t>
        </is>
      </c>
    </row>
    <row r="4">
      <c r="A4" s="4" t="inlineStr">
        <is>
          <t>Outstanding, beginning | shares</t>
        </is>
      </c>
      <c r="B4" s="5" t="n">
        <v>0</v>
      </c>
    </row>
    <row r="5">
      <c r="A5" s="4" t="inlineStr">
        <is>
          <t>Granted | shares</t>
        </is>
      </c>
      <c r="B5" s="5" t="n">
        <v>1200000</v>
      </c>
    </row>
    <row r="6">
      <c r="A6" s="4" t="inlineStr">
        <is>
          <t>Converted | shares</t>
        </is>
      </c>
      <c r="B6" s="5" t="n">
        <v>0</v>
      </c>
    </row>
    <row r="7">
      <c r="A7" s="4" t="inlineStr">
        <is>
          <t>Forfeited | shares</t>
        </is>
      </c>
      <c r="B7" s="5" t="n">
        <v>0</v>
      </c>
    </row>
    <row r="8">
      <c r="A8" s="4" t="inlineStr">
        <is>
          <t>Outstanding, ending | shares</t>
        </is>
      </c>
      <c r="B8" s="5" t="n">
        <v>1200000</v>
      </c>
    </row>
    <row r="9">
      <c r="A9" s="3" t="inlineStr">
        <is>
          <t>Weighted average exercise price</t>
        </is>
      </c>
    </row>
    <row r="10">
      <c r="A10" s="4" t="inlineStr">
        <is>
          <t>Outstanding, beginning | $ / shares</t>
        </is>
      </c>
      <c r="B10" s="4" t="inlineStr">
        <is>
          <t>$ .00</t>
        </is>
      </c>
    </row>
    <row r="11">
      <c r="A11" s="4" t="inlineStr">
        <is>
          <t>Granted | $ / shares</t>
        </is>
      </c>
      <c r="B11" s="4" t="inlineStr">
        <is>
          <t>.45</t>
        </is>
      </c>
    </row>
    <row r="12">
      <c r="A12" s="4" t="inlineStr">
        <is>
          <t>Converted | $ / shares</t>
        </is>
      </c>
      <c r="B12" s="4" t="inlineStr">
        <is>
          <t>.00</t>
        </is>
      </c>
    </row>
    <row r="13">
      <c r="A13" s="4" t="inlineStr">
        <is>
          <t>Forfeited | $ / shares</t>
        </is>
      </c>
      <c r="B13" s="4" t="inlineStr">
        <is>
          <t>.00</t>
        </is>
      </c>
    </row>
    <row r="14">
      <c r="A14" s="4" t="inlineStr">
        <is>
          <t>Outstanding, ending | $ / shares</t>
        </is>
      </c>
      <c r="B14" s="4" t="inlineStr">
        <is>
          <t>$ .79</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7" customWidth="1" min="2" max="2"/>
  </cols>
  <sheetData>
    <row r="1">
      <c r="A1" s="1" t="inlineStr">
        <is>
          <t>Share based compensation (Details 6)</t>
        </is>
      </c>
      <c r="B1" s="2" t="inlineStr">
        <is>
          <t>12 Months Ended</t>
        </is>
      </c>
    </row>
    <row r="2">
      <c r="B2" s="2" t="inlineStr">
        <is>
          <t>Dec. 31, 2020CAD ($)shares</t>
        </is>
      </c>
    </row>
    <row r="3">
      <c r="A3" s="4" t="inlineStr">
        <is>
          <t>Issuance for Employee Stock Purchase Plan</t>
        </is>
      </c>
      <c r="B3" s="6" t="n">
        <v>14059</v>
      </c>
    </row>
    <row r="4">
      <c r="A4" s="4" t="inlineStr">
        <is>
          <t>Common Shares</t>
        </is>
      </c>
    </row>
    <row r="5">
      <c r="A5" s="4" t="inlineStr">
        <is>
          <t>Issuance for Employee Stock Purchase Plan, shares | shares</t>
        </is>
      </c>
      <c r="B5" s="5" t="n">
        <v>30899</v>
      </c>
    </row>
    <row r="6">
      <c r="A6" s="4" t="inlineStr">
        <is>
          <t>Issuance for Employee Stock Purchase Plan</t>
        </is>
      </c>
      <c r="B6" s="6" t="n">
        <v>14059</v>
      </c>
    </row>
    <row r="7">
      <c r="A7" s="4" t="inlineStr">
        <is>
          <t>Purchased by Employees | Common Shares</t>
        </is>
      </c>
    </row>
    <row r="8">
      <c r="A8" s="4" t="inlineStr">
        <is>
          <t>Issuance for Employee Stock Purchase Plan, shares | shares</t>
        </is>
      </c>
      <c r="B8" s="5" t="n">
        <v>16686</v>
      </c>
    </row>
    <row r="9">
      <c r="A9" s="4" t="inlineStr">
        <is>
          <t>Issuance for Employee Stock Purchase Plan</t>
        </is>
      </c>
      <c r="B9" s="6" t="n">
        <v>7592</v>
      </c>
    </row>
    <row r="10">
      <c r="A10" s="4" t="inlineStr">
        <is>
          <t>Matched by the Company | Common Shares</t>
        </is>
      </c>
    </row>
    <row r="11">
      <c r="A11" s="4" t="inlineStr">
        <is>
          <t>Issuance for Employee Stock Purchase Plan, shares | shares</t>
        </is>
      </c>
      <c r="B11" s="5" t="n">
        <v>14213</v>
      </c>
    </row>
    <row r="12">
      <c r="A12" s="4" t="inlineStr">
        <is>
          <t>Issuance for Employee Stock Purchase Plan</t>
        </is>
      </c>
      <c r="B12" s="6" t="n">
        <v>646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hare based compensation (Details Narrative) - CAD ($)</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Total stock based compensation expense</t>
        </is>
      </c>
      <c r="B4" s="6" t="n">
        <v>168416</v>
      </c>
      <c r="C4" s="6" t="n">
        <v>43809</v>
      </c>
      <c r="D4" s="6" t="n">
        <v>3861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and changes</t>
        </is>
      </c>
      <c r="B1" s="2" t="inlineStr">
        <is>
          <t>12 Months Ended</t>
        </is>
      </c>
    </row>
    <row r="2">
      <c r="B2" s="2" t="inlineStr">
        <is>
          <t>Dec. 31, 2020</t>
        </is>
      </c>
    </row>
    <row r="3">
      <c r="A3" s="3" t="inlineStr">
        <is>
          <t>Accounting Policies [Abstract]</t>
        </is>
      </c>
    </row>
    <row r="4">
      <c r="A4" s="4" t="inlineStr">
        <is>
          <t>Significant accounting policies and changes</t>
        </is>
      </c>
      <c r="B4" s="4" t="inlineStr">
        <is>
          <t xml:space="preserve">Basis of Presentation These consolidated financial statements have
been prepared by management in accordance with generally accepted accounting principles of the United States of America ("US
GAAP”). Consolidation These consolidated financial statements reflect
the accounts of the Company and its wholly owned subsidiaries (all of which are inactive). All significant inter-company balances
and transactions among NXT and its subsidiaries have been eliminated and are therefore not reflected in these consolidated financial
statements. Estimates and Judgements Estimates made relate primarily to the use of
the going concern assumption, estimated useful lives and the valuation of intellectual property and property and equipment, the
measurement of stock-based compensation expense, valuation of deferred income tax assets, and estimates for asset retirement obligations.
The estimates and assumptions used are based upon management's best estimate as at the date of the consolidated financial statements.
Estimates and assumptions are reviewed periodically and the effects of revisions are reflected in the period when determined. Actual
results may differ from those estimates. Cash and Cash Equivalents Cash and cash equivalents consist of cash on
hand and short term Guaranteed Investment Certificates (“GIC’s”) with an original maturity less than 90 days
from the date of acquisition. Short Term Investments Short term investments consist of short term
GICs, with original maturity dates greater than 90 days and up to one year. Derivative Instruments Derivative instruments are recognized on the
balance sheet at fair value with any changes in fair value between periods recognized in the determination of net income (loss)
for the period. NXT does not apply hedge accounting to any of its derivatives. As at December 31, 2020 and 2019, NXT had no outstanding
derivative instruments. Fair Value Measures For any balance sheet items recorded at fair
value on a recurring basis or non-recurring basis, the Company is required to classify the fair value measure into one of three
categories based on the fair value hierarchy noted below. In Level I, the fair value of assets and liabilities
is determined by reference to quoted prices in active markets for identical assets and liabilities that the Company has the ability
to assess at the measurement date. At December 31, 2020, the fair value of the
RSU liability was determined using Level 1 inputs. In Level II, determination of the fair value
of assets and liabilities is based on the extrapolation of inputs, other than quoted prices included within Level I, for which
all significant inputs are observable directly or indirectly. Such inputs include published exchange rates, interest rates, yield
curves and stock quotes from external data service providers. Transfers between Level I and Level II would occur when there is
a change in market circumstances. In Level III, the fair value of assets and liabilities
measured on a recurring basis is determined using a market approach based on inputs that are unobservable and significant to the
overall fair value measurement. Assets and liabilities measured at fair value can fluctuate between Level II and Level III depending
on the proportion of the value of the contract that extends beyond the time frame for which inputs are considered to be observable.
As contracts near maturity and observable market data becomes available, the contracts are transferred out of Level III and into
Level II. Measurement of credit losses on financial instruments In June 2016, the FASB issued new guidance that
changes how entities measure credit losses for most financial assets and certain other financial instruments that are not measured
at fair value through net income. The new guidance amends the impairment model of financial instruments, basing it on expected
losses rather than incurred losses. These expected credit losses are recognized as an allowance rather than as a direct write-down
of the amortized cost basis. The new guidance was effective January 1, 2020 and was applied using a modified retrospective approach.
The adoption of this new guidance did not have a material impact on the Company's consolidated financial statements. Deposits Deposits consist of security payments made to
lessors for the Company’s office and aircraft lease. They are classified as long term if the lease end date is greater than
one year. Property and Equipment Property and equipment is recorded at cost,
less accumulated amortization, which is recorded over the estimated service lives of the assets using the following annual rates
and methods:
Computer hardware (including survey equipment) 30% declining balance
Aircraft 10% declining balance
Furniture and other equipment 20% declining balance
Leasehold improvements 10% declining balance Intellectual Property Intellectual property acquired is recorded at cost, less accumulated
amortization, which is recorded over the estimated minimum useful life of the assets. The Company incurs periodic expenses to file
patents and to maintain them. Impairment of Long-Lived Assets The Company reviews long-lived assets, which
includes property, equipment and intellectual property for impairment whenever events or changes in circumstances indicate the
carrying value may not be recoverable. The Company considers both internal and external factors when assessing for potential indicators
of impairment, and with respect to intellectual property, the Company’s assessment includes consideration of historical and
forecasted project survey revenues, market capitalization, market capitalization control premiums, and the project survey revenue
multiples compared to industry peers. When indictors of impairment exist, the Company
first compares the total of the estimated undiscounted future cash flows or the estimated sale price to the carrying value of an
asset. If the carrying value exceeds these amounts, an impairment loss is recognized for the excess of the carrying value over
the estimated fair value of the asset. Research and Development Expenditure Research and development ("R&amp;D")
expenditures incurred to develop, improve and test the SFD® survey system and related components are expensed as incurred.
Any intellectual property that is acquired for the purpose of enhancing research and development projects, if there is no alternative
use for the intellectual property, is expensed in the period acquired. No significant external R&amp;D was incurred in the years
ended 2020, 2019 and 2018. Foreign Currency Translation The Company's functional currency is the Canadian
dollar. Revenues and expenses denominated in foreign currencies are translated into Canadian dollars at the average exchange rate
for the applicable period. Monetary assets and liabilities are translated into Canadian dollars at the exchange rate in effect
at the end of the applicable period. Non-monetary assets and liabilities are recorded at the relevant exchange rates for the period
in which the balances arose. Any related foreign exchange gains and losses resulting from these translations are included in the
determination of net income (loss) for the period. During 2020 the Company determined that the
full amount previously presented in accumulated other comprehensive income of $710,934 related to cumulative translation adjustment
associated with foreign subsidiaries that were substantially liquidated prior to fiscal year 2018. Thus the Company has recorded
an immaterial correction to reflect the release of the cumulative translation adjustment to earnings prior to the opening balance
sheet by eliminating the accumulated other comprehensive income balance of $710,934 and decreasing the deficit by the same amount. Income Taxes NXT follows the asset and liability method of
accounting for income taxes. This method recognizes deferred income tax assets and liabilities based on temporary differences in
reported amounts for financial statement and income tax purposes, at the income tax rates expected to apply in the future periods
when the temporary differences are expected to be reversed or realized. The effect of a change in income tax rates on deferred
income tax assets and deferred income tax liabilities is recognized in income in the period when the tax rate change is enacted.
Valuation allowances are provided when necessary to reduce deferred tax assets to the amount that is more likely than not to be
realized. Stock Based Compensation NXT follows the fair value method of accounting
for stock options, restricted stock units, deferred stock units, and the employee share purchase plan (the “Share Compensation
Plans”) that are granted to acquire common shares under NXT's Share Compensation Plans. For equity-settled stock-based compensation
awards, fair values are determined at the grant date and the expense, net of estimated forfeitures, is recognized over the requisite
service period with a corresponding increase recorded in contributed capital. An adjustment is made to compensation expense for
any difference between the estimated forfeitures and the actual forfeitures. For cash-settled stock-based compensation awards,
fair values, based on observable prices, are determined at each reporting date and periodic changes are recognized as compensation
costs, with a corresponding change to liabilities. Upon exercise or realization of the Share
Compensation Plans, the consideration received by NXT, and the related amount which was previously recorded in contributed
capital, is recognized as an increase in the recorded value of the common shares of the Company. Income (Loss) Per Share Basic income (loss) per share amounts are calculated
by dividing net income (loss) by the weighted average number of common shares that are outstanding for the fiscal period. Shares
issued during the period are weighted for the portion of the period that the shares were outstanding. Diluted income per share,
in periods when NXT has net income, is computed using the treasury stock method, whereby the weighted average number of shares
outstanding is increased to include any additional shares that would be issued from the assumed exercise of stock options and common
share purchase warrants. The incremental number of shares added under the treasury stock method assumes that outstanding stock
options and warrants that are exercisable at exercise prices below the Company's average market price (i.e. they were “in-the-money”)
for the applicable fiscal period are exercised and then that number of incremental shares is reduced by the number of shares that
could have been repurchased by the Company from the issuance proceeds, using the average market price of the Company’s shares
for the applicable fiscal period. No addition to the basic number of shares is
made when calculating the diluted number of shares if the diluted per share amounts become anti-dilutive (such as occurs in the
case where there is a net loss for the period). Revenue The performance obligation for NXT is the
acquisition, processing, interpretation and integration of Stress Field Detection (SFD®) data. Revenue from the sale of
SFD® survey contracts (excluding of any related foreign value added taxes) is recognized over time by measuring the progress
toward satisfaction of its performance obligation to the customer. All funds received or invoiced in advance of recognition
of revenue are reflected as contract obligations and classified as a current liability on our balance sheet. The Company uses direct survey costs as the
input measure to recognize revenue in any fiscal period. The percentage of direct survey costs incurred to date over the total
expected survey costs to be incurred, provides an appropriate measure of the stage of the performance obligation being satisfied
over time. Leases On January
1, 2019, NXT adopted ASC Topic 842, Leases (“Topic 842”) and related amendments, using the modified retrospective approach
recognizing a cumulative effect adjustment at the beginning of the reporting period in which Topic 842 was applied. Results for
reporting periods beginning after January 1, 2019, are presented in accordance with Topic 842, while prior periods have not been
restated and are reported in accordance with ASC Topic 840, Leases (“Topic 840”). On transition, NXT elected certain
practical expedients permitted under Topic 842 which include:
a) No reassessment of the classification of leases previously assessed under Topic 840.
b) The use of hindsight in determining the lease term where the contract contains terms to extend or terminate the lease. The adoption of Topic 842 resulted in the initial
recognition of right-of-use assets of approximately $3.5 million, current lease liabilities of approximately $0.7 million, and
non-current lease liabilities of approximately $3.4 million as at January 1, 2019. The policy
and disclosures required under Topic 842 are included in Note 13, Leases. Government grants Government grants are recognized when there
is reasonable assurance that the grant will be received, and all attached conditions will be complied with. When the grant relates
to an expense item, it is recognized as an expense reduction in the period in which the costs are incurred. Where the grant relates
to an asset, it is recognized as a reduction to the net book value of the related asset and then subsequently in net loss over
the expected useful life of the related asset through lower charges to depreciation and impairment. During the year ended December
31, 2020, the Company received government grants through the Canada Emergency Wage Subsidy (“CEWS”) for $292,161 and
Canada Emergency Rent Subsidy (“CERS”) for $58,52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expense (Details) - CA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loss) before income taxes</t>
        </is>
      </c>
      <c r="B4" s="6" t="n">
        <v>-5999675</v>
      </c>
      <c r="C4" s="6" t="n">
        <v>3772908</v>
      </c>
      <c r="D4" s="6" t="n">
        <v>-6968551</v>
      </c>
    </row>
    <row r="5">
      <c r="A5" s="4" t="inlineStr">
        <is>
          <t>Canadian statutory income tax rate</t>
        </is>
      </c>
      <c r="B5" s="4" t="inlineStr">
        <is>
          <t>24.00%</t>
        </is>
      </c>
      <c r="C5" s="4" t="inlineStr">
        <is>
          <t>26.50%</t>
        </is>
      </c>
      <c r="D5" s="4" t="inlineStr">
        <is>
          <t>27.00%</t>
        </is>
      </c>
    </row>
    <row r="6">
      <c r="A6" s="4" t="inlineStr">
        <is>
          <t>Income tax (recovery) at statutory income tax rate</t>
        </is>
      </c>
      <c r="B6" s="6" t="n">
        <v>-1439922</v>
      </c>
      <c r="C6" s="6" t="n">
        <v>999821</v>
      </c>
      <c r="D6" s="6" t="n">
        <v>-1881509</v>
      </c>
    </row>
    <row r="7">
      <c r="A7" s="3" t="inlineStr">
        <is>
          <t>Effect of non-deductible expenses and other items:</t>
        </is>
      </c>
    </row>
    <row r="8">
      <c r="A8" s="4" t="inlineStr">
        <is>
          <t>Stock-based compensation and other expenses</t>
        </is>
      </c>
      <c r="B8" s="5" t="n">
        <v>44225</v>
      </c>
      <c r="C8" s="5" t="n">
        <v>11609</v>
      </c>
      <c r="D8" s="5" t="n">
        <v>99919</v>
      </c>
    </row>
    <row r="9">
      <c r="A9" s="4" t="inlineStr">
        <is>
          <t>Change in statutory tax rates</t>
        </is>
      </c>
      <c r="B9" s="5" t="n">
        <v>-131242</v>
      </c>
      <c r="C9" s="5" t="n">
        <v>918821</v>
      </c>
      <c r="D9" s="5" t="n">
        <v>0</v>
      </c>
    </row>
    <row r="10">
      <c r="A10" s="4" t="inlineStr">
        <is>
          <t>Foreign exchange adjustments</t>
        </is>
      </c>
      <c r="B10" s="5" t="n">
        <v>29910</v>
      </c>
      <c r="C10" s="5" t="n">
        <v>82433</v>
      </c>
      <c r="D10" s="5" t="n">
        <v>-131555</v>
      </c>
    </row>
    <row r="11">
      <c r="A11" s="4" t="inlineStr">
        <is>
          <t>Other (expired losses)</t>
        </is>
      </c>
      <c r="B11" s="5" t="n">
        <v>258091</v>
      </c>
      <c r="C11" s="5" t="n">
        <v>43592</v>
      </c>
      <c r="D11" s="5" t="n">
        <v>-221978</v>
      </c>
    </row>
    <row r="12">
      <c r="A12" s="4" t="inlineStr">
        <is>
          <t>Effective income tax rate reconciliation, nondeductible expense</t>
        </is>
      </c>
      <c r="B12" s="5" t="n">
        <v>-1238938</v>
      </c>
      <c r="C12" s="5" t="n">
        <v>2056276</v>
      </c>
      <c r="D12" s="5" t="n">
        <v>-2135123</v>
      </c>
    </row>
    <row r="13">
      <c r="A13" s="4" t="inlineStr">
        <is>
          <t>Change in valuation allowance</t>
        </is>
      </c>
      <c r="B13" s="5" t="n">
        <v>1238938</v>
      </c>
      <c r="C13" s="5" t="n">
        <v>-2056276</v>
      </c>
      <c r="D13" s="5" t="n">
        <v>2135123</v>
      </c>
    </row>
    <row r="14">
      <c r="A14" s="4" t="inlineStr">
        <is>
          <t>Income tax expense (recovery)</t>
        </is>
      </c>
      <c r="B14" s="6" t="n">
        <v>0</v>
      </c>
      <c r="C14" s="6" t="n">
        <v>0</v>
      </c>
      <c r="D14"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 (Details 1) - CAD ($)</t>
        </is>
      </c>
      <c r="B1" s="2" t="inlineStr">
        <is>
          <t>Dec. 31, 2020</t>
        </is>
      </c>
      <c r="C1" s="2" t="inlineStr">
        <is>
          <t>Dec. 31, 2019</t>
        </is>
      </c>
      <c r="D1" s="2" t="inlineStr">
        <is>
          <t>Dec. 31, 2018</t>
        </is>
      </c>
    </row>
    <row r="2">
      <c r="A2" s="4" t="inlineStr">
        <is>
          <t>Timing differences on property &amp; equipment, right of use assets, lease obligations and financing costs</t>
        </is>
      </c>
      <c r="B2" s="6" t="n">
        <v>1944011</v>
      </c>
      <c r="C2" s="6" t="n">
        <v>1810789</v>
      </c>
      <c r="D2" s="6" t="n">
        <v>2109557</v>
      </c>
    </row>
    <row r="3">
      <c r="A3" s="4" t="inlineStr">
        <is>
          <t>SRED expenditures</t>
        </is>
      </c>
      <c r="B3" s="5" t="n">
        <v>369522</v>
      </c>
      <c r="C3" s="5" t="n">
        <v>348341</v>
      </c>
      <c r="D3" s="5" t="n">
        <v>396020</v>
      </c>
    </row>
    <row r="4">
      <c r="A4" s="4" t="inlineStr">
        <is>
          <t>Foreign tax credit</t>
        </is>
      </c>
      <c r="B4" s="5" t="n">
        <v>285772</v>
      </c>
      <c r="C4" s="5" t="n">
        <v>285772</v>
      </c>
      <c r="D4" s="5" t="n">
        <v>371133</v>
      </c>
    </row>
    <row r="5">
      <c r="A5" s="4" t="inlineStr">
        <is>
          <t>Deferred tax assets</t>
        </is>
      </c>
      <c r="B5" s="5" t="n">
        <v>11631880</v>
      </c>
      <c r="C5" s="5" t="n">
        <v>10780430</v>
      </c>
      <c r="D5" s="5" t="n">
        <v>14010387</v>
      </c>
    </row>
    <row r="6">
      <c r="A6" s="4" t="inlineStr">
        <is>
          <t>Intellectual property</t>
        </is>
      </c>
      <c r="B6" s="5" t="n">
        <v>-3745627</v>
      </c>
      <c r="C6" s="5" t="n">
        <v>-4133115</v>
      </c>
      <c r="D6" s="5" t="n">
        <v>-5306796</v>
      </c>
    </row>
    <row r="7">
      <c r="A7" s="4" t="inlineStr">
        <is>
          <t>Deferred tax assets</t>
        </is>
      </c>
      <c r="B7" s="5" t="n">
        <v>7886253</v>
      </c>
      <c r="C7" s="5" t="n">
        <v>6647315</v>
      </c>
      <c r="D7" s="5" t="n">
        <v>8703591</v>
      </c>
    </row>
    <row r="8">
      <c r="A8" s="4" t="inlineStr">
        <is>
          <t>Less valuation allowance</t>
        </is>
      </c>
      <c r="B8" s="5" t="n">
        <v>-7886253</v>
      </c>
      <c r="C8" s="5" t="n">
        <v>-6647315</v>
      </c>
      <c r="D8" s="5" t="n">
        <v>-8703591</v>
      </c>
    </row>
    <row r="9">
      <c r="A9" s="4" t="inlineStr">
        <is>
          <t>Total</t>
        </is>
      </c>
      <c r="B9" s="5" t="n">
        <v>0</v>
      </c>
      <c r="C9" s="5" t="n">
        <v>0</v>
      </c>
      <c r="D9" s="5" t="n">
        <v>0</v>
      </c>
    </row>
    <row r="10">
      <c r="A10" s="4" t="inlineStr">
        <is>
          <t>Canada</t>
        </is>
      </c>
    </row>
    <row r="11">
      <c r="A11" s="4" t="inlineStr">
        <is>
          <t>Net operating losses carried forward</t>
        </is>
      </c>
      <c r="B11" s="5" t="n">
        <v>7809363</v>
      </c>
      <c r="C11" s="5" t="n">
        <v>6840817</v>
      </c>
      <c r="D11" s="5" t="n">
        <v>9563701</v>
      </c>
    </row>
    <row r="12">
      <c r="A12" s="4" t="inlineStr">
        <is>
          <t>USA</t>
        </is>
      </c>
    </row>
    <row r="13">
      <c r="A13" s="4" t="inlineStr">
        <is>
          <t>Net operating losses carried forward</t>
        </is>
      </c>
      <c r="B13" s="6" t="n">
        <v>1223212</v>
      </c>
      <c r="C13" s="6" t="n">
        <v>1494711</v>
      </c>
      <c r="D13" s="6" t="n">
        <v>156997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hange in non-cash working capital (Details) - CAD ($)</t>
        </is>
      </c>
      <c r="B1" s="2" t="inlineStr">
        <is>
          <t>12 Months Ended</t>
        </is>
      </c>
    </row>
    <row r="2">
      <c r="B2" s="2" t="inlineStr">
        <is>
          <t>Dec. 31, 2020</t>
        </is>
      </c>
      <c r="C2" s="2" t="inlineStr">
        <is>
          <t>Dec. 31, 2019</t>
        </is>
      </c>
      <c r="D2" s="2" t="inlineStr">
        <is>
          <t>Dec. 31, 2018</t>
        </is>
      </c>
    </row>
    <row r="3">
      <c r="A3" s="3" t="inlineStr">
        <is>
          <t>Change In Non-cash Working Capital</t>
        </is>
      </c>
    </row>
    <row r="4">
      <c r="A4" s="4" t="inlineStr">
        <is>
          <t>Accounts receivable</t>
        </is>
      </c>
      <c r="B4" s="6" t="n">
        <v>406114</v>
      </c>
      <c r="C4" s="6" t="n">
        <v>-1339408</v>
      </c>
      <c r="D4" s="6" t="n">
        <v>-1252</v>
      </c>
    </row>
    <row r="5">
      <c r="A5" s="4" t="inlineStr">
        <is>
          <t>Note receivable</t>
        </is>
      </c>
      <c r="B5" s="5" t="n">
        <v>324700</v>
      </c>
      <c r="C5" s="5" t="n">
        <v>-332175</v>
      </c>
      <c r="D5" s="5" t="n">
        <v>0</v>
      </c>
    </row>
    <row r="6">
      <c r="A6" s="4" t="inlineStr">
        <is>
          <t>Prepaid expenses and deposits</t>
        </is>
      </c>
      <c r="B6" s="5" t="n">
        <v>19600</v>
      </c>
      <c r="C6" s="5" t="n">
        <v>-31973</v>
      </c>
      <c r="D6" s="5" t="n">
        <v>42204</v>
      </c>
    </row>
    <row r="7">
      <c r="A7" s="4" t="inlineStr">
        <is>
          <t>Accounts payable and accrued liabilities</t>
        </is>
      </c>
      <c r="B7" s="5" t="n">
        <v>-102767</v>
      </c>
      <c r="C7" s="5" t="n">
        <v>104745</v>
      </c>
      <c r="D7" s="5" t="n">
        <v>-899122</v>
      </c>
    </row>
    <row r="8">
      <c r="A8" s="4" t="inlineStr">
        <is>
          <t>Contractual obligations</t>
        </is>
      </c>
      <c r="B8" s="5" t="n">
        <v>-3878</v>
      </c>
      <c r="C8" s="5" t="n">
        <v>134116</v>
      </c>
      <c r="D8" s="5" t="n">
        <v>0</v>
      </c>
    </row>
    <row r="9">
      <c r="A9" s="4" t="inlineStr">
        <is>
          <t>Change in non-cash working capital balances</t>
        </is>
      </c>
      <c r="B9" s="5" t="n">
        <v>625769</v>
      </c>
      <c r="C9" s="5" t="n">
        <v>-1464695</v>
      </c>
      <c r="D9" s="5" t="n">
        <v>-858170</v>
      </c>
    </row>
    <row r="10">
      <c r="A10" s="3" t="inlineStr">
        <is>
          <t>Portion attributable to:</t>
        </is>
      </c>
    </row>
    <row r="11">
      <c r="A11" s="4" t="inlineStr">
        <is>
          <t>Operating activities</t>
        </is>
      </c>
      <c r="B11" s="5" t="n">
        <v>625769</v>
      </c>
      <c r="C11" s="5" t="n">
        <v>-1464695</v>
      </c>
      <c r="D11" s="5" t="n">
        <v>-858170</v>
      </c>
    </row>
    <row r="12">
      <c r="A12" s="4" t="inlineStr">
        <is>
          <t>Financing activities</t>
        </is>
      </c>
      <c r="B12" s="5" t="n">
        <v>0</v>
      </c>
      <c r="C12" s="5" t="n">
        <v>0</v>
      </c>
      <c r="D12" s="5" t="n">
        <v>0</v>
      </c>
    </row>
    <row r="13">
      <c r="A13" s="4" t="inlineStr">
        <is>
          <t>Investing activities</t>
        </is>
      </c>
      <c r="B13" s="5" t="n">
        <v>0</v>
      </c>
      <c r="C13" s="5" t="n">
        <v>0</v>
      </c>
      <c r="D13" s="5" t="n">
        <v>0</v>
      </c>
    </row>
    <row r="14">
      <c r="A14" s="4" t="inlineStr">
        <is>
          <t>Total</t>
        </is>
      </c>
      <c r="B14" s="6" t="n">
        <v>625769</v>
      </c>
      <c r="C14" s="6" t="n">
        <v>-1464695</v>
      </c>
      <c r="D14" s="6" t="n">
        <v>-85817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Geographic information (Details) - CAD ($)</t>
        </is>
      </c>
      <c r="B1" s="2" t="inlineStr">
        <is>
          <t>12 Months Ended</t>
        </is>
      </c>
    </row>
    <row r="2">
      <c r="B2" s="2" t="inlineStr">
        <is>
          <t>Dec. 31, 2020</t>
        </is>
      </c>
      <c r="C2" s="2" t="inlineStr">
        <is>
          <t>Dec. 31, 2019</t>
        </is>
      </c>
      <c r="D2" s="2" t="inlineStr">
        <is>
          <t>Dec. 31, 2018</t>
        </is>
      </c>
    </row>
    <row r="3">
      <c r="A3" s="4" t="inlineStr">
        <is>
          <t>Revenue</t>
        </is>
      </c>
      <c r="B3" s="6" t="n">
        <v>136566</v>
      </c>
      <c r="C3" s="6" t="n">
        <v>11976149</v>
      </c>
      <c r="D3" s="6" t="n">
        <v>0</v>
      </c>
    </row>
    <row r="4">
      <c r="A4" s="4" t="inlineStr">
        <is>
          <t>Nigeria</t>
        </is>
      </c>
    </row>
    <row r="5">
      <c r="A5" s="4" t="inlineStr">
        <is>
          <t>Revenue</t>
        </is>
      </c>
      <c r="B5" s="5" t="n">
        <v>0</v>
      </c>
      <c r="C5" s="5" t="n">
        <v>11976149</v>
      </c>
      <c r="D5" s="5" t="n">
        <v>0</v>
      </c>
    </row>
    <row r="6">
      <c r="A6" s="4" t="inlineStr">
        <is>
          <t>Other</t>
        </is>
      </c>
    </row>
    <row r="7">
      <c r="A7" s="4" t="inlineStr">
        <is>
          <t>Revenue</t>
        </is>
      </c>
      <c r="B7" s="6" t="n">
        <v>136566</v>
      </c>
      <c r="C7" s="6" t="n">
        <v>0</v>
      </c>
      <c r="D7"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Survey expenses (Details) - CAD ($)</t>
        </is>
      </c>
      <c r="B1" s="2" t="inlineStr">
        <is>
          <t>12 Months Ended</t>
        </is>
      </c>
    </row>
    <row r="2">
      <c r="B2" s="2" t="inlineStr">
        <is>
          <t>Dec. 31, 2020</t>
        </is>
      </c>
      <c r="C2" s="2" t="inlineStr">
        <is>
          <t>Dec. 31, 2019</t>
        </is>
      </c>
      <c r="D2" s="2" t="inlineStr">
        <is>
          <t>Dec. 31, 2018</t>
        </is>
      </c>
    </row>
    <row r="3">
      <c r="A3" s="3" t="inlineStr">
        <is>
          <t>Aircraft Operations</t>
        </is>
      </c>
    </row>
    <row r="4">
      <c r="A4" s="4" t="inlineStr">
        <is>
          <t>Charter hire reimbursements</t>
        </is>
      </c>
      <c r="B4" s="6" t="n">
        <v>-622383</v>
      </c>
      <c r="C4" s="6" t="n">
        <v>-613038</v>
      </c>
      <c r="D4" s="6" t="n">
        <v>-698211</v>
      </c>
    </row>
    <row r="5">
      <c r="A5" s="4" t="inlineStr">
        <is>
          <t>Lease payments</t>
        </is>
      </c>
      <c r="B5" s="5" t="n">
        <v>433618</v>
      </c>
      <c r="C5" s="5" t="n">
        <v>400847</v>
      </c>
      <c r="D5" s="5" t="n">
        <v>454729</v>
      </c>
    </row>
    <row r="6">
      <c r="A6" s="4" t="inlineStr">
        <is>
          <t>Operating expenses</t>
        </is>
      </c>
      <c r="B6" s="5" t="n">
        <v>1320352</v>
      </c>
      <c r="C6" s="5" t="n">
        <v>1459536</v>
      </c>
      <c r="D6" s="5" t="n">
        <v>1347428</v>
      </c>
    </row>
    <row r="7">
      <c r="A7" s="4" t="inlineStr">
        <is>
          <t>Aircraft operations expense</t>
        </is>
      </c>
      <c r="B7" s="5" t="n">
        <v>1091587</v>
      </c>
      <c r="C7" s="5" t="n">
        <v>1247345</v>
      </c>
      <c r="D7" s="5" t="n">
        <v>1103946</v>
      </c>
    </row>
    <row r="8">
      <c r="A8" s="4" t="inlineStr">
        <is>
          <t>Survey projects</t>
        </is>
      </c>
      <c r="B8" s="5" t="n">
        <v>0</v>
      </c>
      <c r="C8" s="5" t="n">
        <v>1363741</v>
      </c>
      <c r="D8" s="5" t="n">
        <v>0</v>
      </c>
    </row>
    <row r="9">
      <c r="A9" s="4" t="inlineStr">
        <is>
          <t>Total survey expenses</t>
        </is>
      </c>
      <c r="B9" s="6" t="n">
        <v>1091587</v>
      </c>
      <c r="C9" s="6" t="n">
        <v>2611086</v>
      </c>
      <c r="D9" s="6" t="n">
        <v>110394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Government grants (Details) - CAD ($)</t>
        </is>
      </c>
      <c r="B1" s="2" t="inlineStr">
        <is>
          <t>12 Months Ended</t>
        </is>
      </c>
    </row>
    <row r="2">
      <c r="B2" s="2" t="inlineStr">
        <is>
          <t>Dec. 31, 2020</t>
        </is>
      </c>
      <c r="C2" s="2" t="inlineStr">
        <is>
          <t>Dec. 31, 2019</t>
        </is>
      </c>
    </row>
    <row r="3">
      <c r="A3" s="4" t="inlineStr">
        <is>
          <t>Government grants</t>
        </is>
      </c>
      <c r="B3" s="6" t="n">
        <v>350687</v>
      </c>
      <c r="C3" s="6" t="n">
        <v>0</v>
      </c>
    </row>
    <row r="4">
      <c r="A4" s="4" t="inlineStr">
        <is>
          <t>CEWS</t>
        </is>
      </c>
    </row>
    <row r="5">
      <c r="A5" s="4" t="inlineStr">
        <is>
          <t>Government grants</t>
        </is>
      </c>
      <c r="B5" s="5" t="n">
        <v>292161</v>
      </c>
      <c r="C5" s="5" t="n">
        <v>0</v>
      </c>
    </row>
    <row r="6">
      <c r="A6" s="4" t="inlineStr">
        <is>
          <t>CERS</t>
        </is>
      </c>
    </row>
    <row r="7">
      <c r="A7" s="4" t="inlineStr">
        <is>
          <t>Government grants</t>
        </is>
      </c>
      <c r="B7" s="6" t="n">
        <v>58526</v>
      </c>
      <c r="C7"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related party transactions (Details) - CAD ($)</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Legal fees</t>
        </is>
      </c>
      <c r="B4" s="6" t="n">
        <v>224479</v>
      </c>
      <c r="C4" s="6" t="n">
        <v>276261</v>
      </c>
      <c r="D4" s="6" t="n">
        <v>24921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related party transactions (Details Narrative) - CAD ($)</t>
        </is>
      </c>
      <c r="B1" s="2" t="inlineStr">
        <is>
          <t>Dec. 31, 2020</t>
        </is>
      </c>
      <c r="C1" s="2" t="inlineStr">
        <is>
          <t>Dec. 31, 2019</t>
        </is>
      </c>
    </row>
    <row r="2">
      <c r="A2" s="3" t="inlineStr">
        <is>
          <t>Related Party Transactions [Abstract]</t>
        </is>
      </c>
    </row>
    <row r="3">
      <c r="A3" s="4" t="inlineStr">
        <is>
          <t>Accounts payable and accrued liabilities</t>
        </is>
      </c>
      <c r="B3" s="6" t="n">
        <v>1570</v>
      </c>
      <c r="C3" s="6" t="n">
        <v>14619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ain on extinguishment of liability (Details Narrative) - CAD ($)</t>
        </is>
      </c>
      <c r="B1" s="2" t="inlineStr">
        <is>
          <t>12 Months Ended</t>
        </is>
      </c>
    </row>
    <row r="2">
      <c r="B2" s="2" t="inlineStr">
        <is>
          <t>Dec. 31, 2020</t>
        </is>
      </c>
      <c r="C2" s="2" t="inlineStr">
        <is>
          <t>Dec. 31, 2019</t>
        </is>
      </c>
      <c r="D2" s="2" t="inlineStr">
        <is>
          <t>Dec. 31, 2018</t>
        </is>
      </c>
    </row>
    <row r="3">
      <c r="A3" s="3" t="inlineStr">
        <is>
          <t>Subscription [Member]</t>
        </is>
      </c>
    </row>
    <row r="4">
      <c r="A4" s="4" t="inlineStr">
        <is>
          <t>Gain on extinguishment of liability</t>
        </is>
      </c>
      <c r="B4" s="6" t="n">
        <v>0</v>
      </c>
      <c r="C4" s="6" t="n">
        <v>0</v>
      </c>
      <c r="D4" s="6" t="n">
        <v>18566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0</t>
        </is>
      </c>
    </row>
    <row r="3">
      <c r="A3" s="3" t="inlineStr">
        <is>
          <t>Short-term Investments [Abstract]</t>
        </is>
      </c>
    </row>
    <row r="4">
      <c r="A4" s="4" t="inlineStr">
        <is>
          <t>Short-term investments</t>
        </is>
      </c>
      <c r="B4" s="4" t="inlineStr">
        <is>
          <t xml:space="preserve">Short-term investments consist of GIC’s with
originally maturity dates of 90 days to one year from the date of purchase. As at December 31, 2020 and 2019 all GIC’s had
less than one year left before maturity. For December 31, 2020, interest rates ranged from 0.50% to 1.75%. For December 31, 2019,
interest rates ranged from 1.70% to 2.15%.
December 31, December 31,
Days to maturity 2020 2019
Less than 90 days $ 191,261 $ 1,754,302
91 to 183 days - 1,218,724
184 days to one year 150,000 808,486
341,261 3,781,5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09:03:11Z</dcterms:created>
  <dcterms:modified xmlns:dcterms="http://purl.org/dc/terms/" xmlns:xsi="http://www.w3.org/2001/XMLSchema-instance" xsi:type="dcterms:W3CDTF">2021-05-03T09:03:11Z</dcterms:modified>
</cp:coreProperties>
</file>